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hunder Mountain Gold, Inc. Con" sheetId="2" state="visible" r:id="rId2"/>
    <sheet xmlns:r="http://schemas.openxmlformats.org/officeDocument/2006/relationships" name="Thunder Mountain Gold, Inc. C_2" sheetId="3" state="visible" r:id="rId3"/>
    <sheet xmlns:r="http://schemas.openxmlformats.org/officeDocument/2006/relationships" name="Thunder Mountain Gold, Inc. C_3" sheetId="4" state="visible" r:id="rId4"/>
    <sheet xmlns:r="http://schemas.openxmlformats.org/officeDocument/2006/relationships" name="Thunder Mountain Gold, Inc. C_4" sheetId="5" state="visible" r:id="rId5"/>
    <sheet xmlns:r="http://schemas.openxmlformats.org/officeDocument/2006/relationships" name="Thunder Mountain Gold, Inc. C_5" sheetId="6" state="visible" r:id="rId6"/>
    <sheet xmlns:r="http://schemas.openxmlformats.org/officeDocument/2006/relationships" name="1. Summary of Significant Accou" sheetId="7" state="visible" r:id="rId7"/>
    <sheet xmlns:r="http://schemas.openxmlformats.org/officeDocument/2006/relationships" name="2. Mineral Interest Commitments" sheetId="8" state="visible" r:id="rId8"/>
    <sheet xmlns:r="http://schemas.openxmlformats.org/officeDocument/2006/relationships" name="3. South Mountain Project" sheetId="9" state="visible" r:id="rId9"/>
    <sheet xmlns:r="http://schemas.openxmlformats.org/officeDocument/2006/relationships" name="4. Investment in Equity Securit" sheetId="10" state="visible" r:id="rId10"/>
    <sheet xmlns:r="http://schemas.openxmlformats.org/officeDocument/2006/relationships" name="5. Property and Equipment" sheetId="11" state="visible" r:id="rId11"/>
    <sheet xmlns:r="http://schemas.openxmlformats.org/officeDocument/2006/relationships" name="6. Related Parties Notes Payabl" sheetId="12" state="visible" r:id="rId12"/>
    <sheet xmlns:r="http://schemas.openxmlformats.org/officeDocument/2006/relationships" name="7. Related Party Notes Transact" sheetId="13" state="visible" r:id="rId13"/>
    <sheet xmlns:r="http://schemas.openxmlformats.org/officeDocument/2006/relationships" name="8. Stockholders' Equity" sheetId="14" state="visible" r:id="rId14"/>
    <sheet xmlns:r="http://schemas.openxmlformats.org/officeDocument/2006/relationships" name="9. Stock Options" sheetId="15" state="visible" r:id="rId15"/>
    <sheet xmlns:r="http://schemas.openxmlformats.org/officeDocument/2006/relationships" name="10. Income Taxes" sheetId="16" state="visible" r:id="rId16"/>
    <sheet xmlns:r="http://schemas.openxmlformats.org/officeDocument/2006/relationships" name="11. Leases" sheetId="17" state="visible" r:id="rId17"/>
    <sheet xmlns:r="http://schemas.openxmlformats.org/officeDocument/2006/relationships" name="1. Summary of Significant Acc_2" sheetId="18" state="visible" r:id="rId18"/>
    <sheet xmlns:r="http://schemas.openxmlformats.org/officeDocument/2006/relationships" name="1. Summary of Significant Acc_3" sheetId="19" state="visible" r:id="rId19"/>
    <sheet xmlns:r="http://schemas.openxmlformats.org/officeDocument/2006/relationships" name="1. Summary of Significant Acc_4" sheetId="20" state="visible" r:id="rId20"/>
    <sheet xmlns:r="http://schemas.openxmlformats.org/officeDocument/2006/relationships" name="1. Summary of Significant Acc_5" sheetId="21" state="visible" r:id="rId21"/>
    <sheet xmlns:r="http://schemas.openxmlformats.org/officeDocument/2006/relationships" name="1. Summary of Significant Acc_6" sheetId="22" state="visible" r:id="rId22"/>
    <sheet xmlns:r="http://schemas.openxmlformats.org/officeDocument/2006/relationships" name="1. Summary of Significant Acc_7" sheetId="23" state="visible" r:id="rId23"/>
    <sheet xmlns:r="http://schemas.openxmlformats.org/officeDocument/2006/relationships" name="1. Summary of Significant Acc_8" sheetId="24" state="visible" r:id="rId24"/>
    <sheet xmlns:r="http://schemas.openxmlformats.org/officeDocument/2006/relationships" name="1. Summary of Significant Acc_9" sheetId="25" state="visible" r:id="rId25"/>
    <sheet xmlns:r="http://schemas.openxmlformats.org/officeDocument/2006/relationships" name="1. Summary of Significant Ac_10" sheetId="26" state="visible" r:id="rId26"/>
    <sheet xmlns:r="http://schemas.openxmlformats.org/officeDocument/2006/relationships" name="1. Summary of Significant Ac_11" sheetId="27" state="visible" r:id="rId27"/>
    <sheet xmlns:r="http://schemas.openxmlformats.org/officeDocument/2006/relationships" name="1. Summary of Significant Ac_12" sheetId="28" state="visible" r:id="rId28"/>
    <sheet xmlns:r="http://schemas.openxmlformats.org/officeDocument/2006/relationships" name="1. Summary of Significant Ac_13" sheetId="29" state="visible" r:id="rId29"/>
    <sheet xmlns:r="http://schemas.openxmlformats.org/officeDocument/2006/relationships" name="1. Summary of Significant Ac_14" sheetId="30" state="visible" r:id="rId30"/>
    <sheet xmlns:r="http://schemas.openxmlformats.org/officeDocument/2006/relationships" name="1. Summary of Significant Ac_15" sheetId="31" state="visible" r:id="rId31"/>
    <sheet xmlns:r="http://schemas.openxmlformats.org/officeDocument/2006/relationships" name="2. Mineral Interest Commitmen_2" sheetId="32" state="visible" r:id="rId32"/>
    <sheet xmlns:r="http://schemas.openxmlformats.org/officeDocument/2006/relationships" name="2. Mineral Interest Commitmen_3" sheetId="33" state="visible" r:id="rId33"/>
    <sheet xmlns:r="http://schemas.openxmlformats.org/officeDocument/2006/relationships" name="3. South Mountain Project_ Chan" sheetId="34" state="visible" r:id="rId34"/>
    <sheet xmlns:r="http://schemas.openxmlformats.org/officeDocument/2006/relationships" name="5. Property and Equipment_ Prop" sheetId="35" state="visible" r:id="rId35"/>
    <sheet xmlns:r="http://schemas.openxmlformats.org/officeDocument/2006/relationships" name="9. Stock Options_ Schedule of S" sheetId="36" state="visible" r:id="rId36"/>
    <sheet xmlns:r="http://schemas.openxmlformats.org/officeDocument/2006/relationships" name="9. Stock Options_ Schedule of_2" sheetId="37" state="visible" r:id="rId37"/>
    <sheet xmlns:r="http://schemas.openxmlformats.org/officeDocument/2006/relationships" name="10. Income Taxes_ Schedule of D" sheetId="38" state="visible" r:id="rId38"/>
    <sheet xmlns:r="http://schemas.openxmlformats.org/officeDocument/2006/relationships" name="10. Income Taxes_ Schedule of E" sheetId="39" state="visible" r:id="rId39"/>
    <sheet xmlns:r="http://schemas.openxmlformats.org/officeDocument/2006/relationships" name="11. Leases_ Schedule of Future " sheetId="40" state="visible" r:id="rId40"/>
    <sheet xmlns:r="http://schemas.openxmlformats.org/officeDocument/2006/relationships" name="11. Leases_ Lessee, Operating L" sheetId="41" state="visible" r:id="rId41"/>
    <sheet xmlns:r="http://schemas.openxmlformats.org/officeDocument/2006/relationships" name="1. Summary of Significant Ac_16" sheetId="42" state="visible" r:id="rId42"/>
    <sheet xmlns:r="http://schemas.openxmlformats.org/officeDocument/2006/relationships" name="1. Summary of Significant Ac_17" sheetId="43" state="visible" r:id="rId43"/>
    <sheet xmlns:r="http://schemas.openxmlformats.org/officeDocument/2006/relationships" name="2. Mineral Interest Commitmen_4" sheetId="44" state="visible" r:id="rId44"/>
    <sheet xmlns:r="http://schemas.openxmlformats.org/officeDocument/2006/relationships" name="2. Mineral Interest Commitmen_5" sheetId="45" state="visible" r:id="rId45"/>
    <sheet xmlns:r="http://schemas.openxmlformats.org/officeDocument/2006/relationships" name="3. South Mountain Project_ Ch_2" sheetId="46" state="visible" r:id="rId46"/>
    <sheet xmlns:r="http://schemas.openxmlformats.org/officeDocument/2006/relationships" name="5. Property and Equipment_ Pr_2" sheetId="47" state="visible" r:id="rId47"/>
    <sheet xmlns:r="http://schemas.openxmlformats.org/officeDocument/2006/relationships" name="6. Related Parties Notes Paya_2" sheetId="48" state="visible" r:id="rId48"/>
    <sheet xmlns:r="http://schemas.openxmlformats.org/officeDocument/2006/relationships" name="7. Related Party Notes Transa_2" sheetId="49" state="visible" r:id="rId49"/>
    <sheet xmlns:r="http://schemas.openxmlformats.org/officeDocument/2006/relationships" name="8. Stockholders' Equity (Detail" sheetId="50" state="visible" r:id="rId50"/>
    <sheet xmlns:r="http://schemas.openxmlformats.org/officeDocument/2006/relationships" name="9. Stock Options (Details)" sheetId="51" state="visible" r:id="rId51"/>
    <sheet xmlns:r="http://schemas.openxmlformats.org/officeDocument/2006/relationships" name="9. Stock Options_ Schedule of_3" sheetId="52" state="visible" r:id="rId52"/>
    <sheet xmlns:r="http://schemas.openxmlformats.org/officeDocument/2006/relationships" name="9. Stock Options_ Schedule of_4" sheetId="53" state="visible" r:id="rId53"/>
    <sheet xmlns:r="http://schemas.openxmlformats.org/officeDocument/2006/relationships" name="10. Income Taxes_ Schedule of_2" sheetId="54" state="visible" r:id="rId54"/>
    <sheet xmlns:r="http://schemas.openxmlformats.org/officeDocument/2006/relationships" name="10. Income Taxes_ Schedule of_3" sheetId="55" state="visible" r:id="rId55"/>
    <sheet xmlns:r="http://schemas.openxmlformats.org/officeDocument/2006/relationships" name="11. Leases (Details)" sheetId="56" state="visible" r:id="rId56"/>
    <sheet xmlns:r="http://schemas.openxmlformats.org/officeDocument/2006/relationships" name="11. Leases_ Schedule of Futur_2" sheetId="57" state="visible" r:id="rId57"/>
    <sheet xmlns:r="http://schemas.openxmlformats.org/officeDocument/2006/relationships" name="11. Leases_ Lessee, Operating_2" sheetId="58" state="visible" r:id="rId58"/>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9</t>
  </si>
  <si>
    <t>Mar. 01, 2020</t>
  </si>
  <si>
    <t>Jun. 30, 2019</t>
  </si>
  <si>
    <t>Details</t>
  </si>
  <si>
    <t>Registrant CIK</t>
  </si>
  <si>
    <t>0000711034</t>
  </si>
  <si>
    <t>Fiscal Year End</t>
  </si>
  <si>
    <t>--12-31</t>
  </si>
  <si>
    <t>Registrant Name</t>
  </si>
  <si>
    <t>Thunder Mountain Gold Inc</t>
  </si>
  <si>
    <t>SEC Form</t>
  </si>
  <si>
    <t>10-K</t>
  </si>
  <si>
    <t>Period End date</t>
  </si>
  <si>
    <t>Dec. 31,
		2019</t>
  </si>
  <si>
    <t>Trading Symbol</t>
  </si>
  <si>
    <t>THMG</t>
  </si>
  <si>
    <t>Trading Exchange</t>
  </si>
  <si>
    <t>NONE</t>
  </si>
  <si>
    <t>Tax Identification Number (TIN)</t>
  </si>
  <si>
    <t>91-103101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1-08429</t>
  </si>
  <si>
    <t>Entity Incorporation, State or Country Code</t>
  </si>
  <si>
    <t>NV</t>
  </si>
  <si>
    <t>Entity Address, Address Line One</t>
  </si>
  <si>
    <t>11770 W President Dr. STE F</t>
  </si>
  <si>
    <t>Entity Address, Postal Zip Code</t>
  </si>
  <si>
    <t>83713</t>
  </si>
  <si>
    <t>Entity Address, City or Town</t>
  </si>
  <si>
    <t>Boise</t>
  </si>
  <si>
    <t>Entity Address, State or Province</t>
  </si>
  <si>
    <t>ID</t>
  </si>
  <si>
    <t>City Area Code</t>
  </si>
  <si>
    <t>208</t>
  </si>
  <si>
    <t>Local Phone Number</t>
  </si>
  <si>
    <t>658-1037</t>
  </si>
  <si>
    <t>Title of 12(g) Security</t>
  </si>
  <si>
    <t>Common Stock, $0.001 par value</t>
  </si>
  <si>
    <t>Amendment Flag</t>
  </si>
  <si>
    <t>Document Fiscal Year Focus</t>
  </si>
  <si>
    <t>2019</t>
  </si>
  <si>
    <t>Document Fiscal Period Focus</t>
  </si>
  <si>
    <t>FY</t>
  </si>
  <si>
    <t>Document Annual Report</t>
  </si>
  <si>
    <t>Document Transition Report</t>
  </si>
  <si>
    <t>Thunder Mountain Gold, Inc. Consolidated Balance Sheets - USD ($)</t>
  </si>
  <si>
    <t>Dec. 31, 2018</t>
  </si>
  <si>
    <t>Current assets:</t>
  </si>
  <si>
    <t>Cash and cash equivalents</t>
  </si>
  <si>
    <t>Prepaid expenses and other assets</t>
  </si>
  <si>
    <t>Total current assets</t>
  </si>
  <si>
    <t>Property and Equipment:</t>
  </si>
  <si>
    <t>Land</t>
  </si>
  <si>
    <t>Equipment, net</t>
  </si>
  <si>
    <t>Total property and equipment</t>
  </si>
  <si>
    <t>Right to use asset (Note 11)</t>
  </si>
  <si>
    <t>Investment in BeMetals, at fair value (Note 4)</t>
  </si>
  <si>
    <t>Mineral interests (Note 3)</t>
  </si>
  <si>
    <t>Total assets</t>
  </si>
  <si>
    <t>Current liabilities:</t>
  </si>
  <si>
    <t>Accounts payable and other accrued liabilities</t>
  </si>
  <si>
    <t>Accrued related party liability (Note 7)</t>
  </si>
  <si>
    <t>Accrued interest payable to related parties (Note 6)</t>
  </si>
  <si>
    <t>Operating lease liability - current (Note 11)</t>
  </si>
  <si>
    <t>Advance from BeMetals</t>
  </si>
  <si>
    <t>Deferred compensation (Note 7)</t>
  </si>
  <si>
    <t>Related parties notes payable (Note 6)</t>
  </si>
  <si>
    <t>Total current liabilities</t>
  </si>
  <si>
    <t>Operating lease liability - long-term (Note11)</t>
  </si>
  <si>
    <t>Accrued reclamation costs</t>
  </si>
  <si>
    <t>Total liabilities</t>
  </si>
  <si>
    <t>Commitments and Contingencies (Notes 2 and 3)</t>
  </si>
  <si>
    <t>Stockholders' equity (deficit):</t>
  </si>
  <si>
    <t>Preferred stock; $0.0001 par value, 5,000,000 shares authorized; no shares issued or outstanding</t>
  </si>
  <si>
    <t>Common stock; $0.001 par value; 200,000,000 shares authorized, 60,145,579 and 57,645,579 shares issued and outstanding, respectively</t>
  </si>
  <si>
    <t>Additional paid-in capital</t>
  </si>
  <si>
    <t>Less: 11,700 shares of treasury stock, at cost</t>
  </si>
  <si>
    <t>Accumulated deficit</t>
  </si>
  <si>
    <t>Stockholders' Equity Attributable To Parent</t>
  </si>
  <si>
    <t>Noncontrolling interest in Owyhee Gold Trust (Note 3)</t>
  </si>
  <si>
    <t>Total stockholders' equity (deficit)</t>
  </si>
  <si>
    <t>Total liabilities and stockholders' equity (deficit)</t>
  </si>
  <si>
    <t>Thunder Mountain Gold, Inc. Consolidated Balance Sheets - Parenthetical - USD ($)</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hunder Mountain Gold, Inc. Consolidated Statements of Operations - USD ($)</t>
  </si>
  <si>
    <t>Revenues:</t>
  </si>
  <si>
    <t>Gain on mineral interest</t>
  </si>
  <si>
    <t>Management service income</t>
  </si>
  <si>
    <t>Total revenues</t>
  </si>
  <si>
    <t>Operating expenses:</t>
  </si>
  <si>
    <t>Exploration</t>
  </si>
  <si>
    <t>Legal and accounting</t>
  </si>
  <si>
    <t>Management and administrative</t>
  </si>
  <si>
    <t>Depreciation</t>
  </si>
  <si>
    <t>Total operating expenses</t>
  </si>
  <si>
    <t>Net operating income (loss)</t>
  </si>
  <si>
    <t>Other income (expense):</t>
  </si>
  <si>
    <t>Interest expense, related parties</t>
  </si>
  <si>
    <t>Unrealized loss on investment</t>
  </si>
  <si>
    <t>Other</t>
  </si>
  <si>
    <t>Total other income (expense)</t>
  </si>
  <si>
    <t>Net income (loss)</t>
  </si>
  <si>
    <t>Net income - noncontrolling interest in Owyhee Gold Trust</t>
  </si>
  <si>
    <t>Net income loss attributable to parent</t>
  </si>
  <si>
    <t>Net income (loss) per common share-basic and diluted</t>
  </si>
  <si>
    <t>Weighted average common shares outstanding-basic</t>
  </si>
  <si>
    <t>Weighted average common shares outstanding-diluted</t>
  </si>
  <si>
    <t>Thunder Mountain Gold, Inc. Consolidated Statements of Stockholders' Equity (Deficit) - USD ($)</t>
  </si>
  <si>
    <t>Common Stock</t>
  </si>
  <si>
    <t>Additional Paid-in Capital</t>
  </si>
  <si>
    <t>Treasury Stock</t>
  </si>
  <si>
    <t>Retained Earnings</t>
  </si>
  <si>
    <t>Noncontrolling Interest</t>
  </si>
  <si>
    <t>Total</t>
  </si>
  <si>
    <t>Equity Balance at Dec. 31, 2017</t>
  </si>
  <si>
    <t>Shares and warrants issued for cash</t>
  </si>
  <si>
    <t>Shares and warrants issued for payment of related parties notes payable and accrued interest</t>
  </si>
  <si>
    <t>Distribution to noncontrolling interest</t>
  </si>
  <si>
    <t>Equity Balance at Dec. 31, 2018</t>
  </si>
  <si>
    <t>Shares issued for cash, value</t>
  </si>
  <si>
    <t>Shares issued for cash</t>
  </si>
  <si>
    <t>Equity Balance at Dec. 31, 2019</t>
  </si>
  <si>
    <t>Thunder Mountain Gold, Inc. Consolidated Statements of Cash Flows - USD ($)</t>
  </si>
  <si>
    <t>Cash flows from operating activities:</t>
  </si>
  <si>
    <t>Stock based compensation</t>
  </si>
  <si>
    <t>Amortization of related party notes payable discount</t>
  </si>
  <si>
    <t>Change in:</t>
  </si>
  <si>
    <t>Accrued related party liability</t>
  </si>
  <si>
    <t>Accrued interest payable to related parties</t>
  </si>
  <si>
    <t>Deferred compensation</t>
  </si>
  <si>
    <t>Net cash used by operating activities</t>
  </si>
  <si>
    <t>Cash flows from investing activities:</t>
  </si>
  <si>
    <t>Proceeds from mineral interest (Note 3)</t>
  </si>
  <si>
    <t>Net cash provided by investing activities</t>
  </si>
  <si>
    <t>Cash flows from financing activities:</t>
  </si>
  <si>
    <t>Proceeds from sale of common stock and warrants</t>
  </si>
  <si>
    <t>Borrowings on related parties notes payable</t>
  </si>
  <si>
    <t>Payments on related parties notes payable</t>
  </si>
  <si>
    <t>Net cash provided by financing activities</t>
  </si>
  <si>
    <t>Net increase (decrease) in cash and cash equivalents</t>
  </si>
  <si>
    <t>Cash and cash equivalents, beginning of year</t>
  </si>
  <si>
    <t>Cash and cash equivalents, end of year</t>
  </si>
  <si>
    <t>Supplemental disclosure of cash flows information:</t>
  </si>
  <si>
    <t>Interest paid in cash</t>
  </si>
  <si>
    <t>Noncash financing and investing activities:</t>
  </si>
  <si>
    <t>Common stock and warrants issued for payment of related parties notes payable and accrued interest</t>
  </si>
  <si>
    <t>Fair value shares received in option agreement</t>
  </si>
  <si>
    <t>[1]</t>
  </si>
  <si>
    <t>Accounts payable settled with related party notes payable</t>
  </si>
  <si>
    <t>Operating lease liability arising from obtaining right to use asset (Note 11)</t>
  </si>
  <si>
    <t>Note 3</t>
  </si>
  <si>
    <t>1. Summary of Significant Accounting Policies and Business Operations</t>
  </si>
  <si>
    <t>Notes</t>
  </si>
  <si>
    <t xml:space="preserve">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February 27, 2019, the Company entered into an Option Agreement, (the BeMetals Option Agreement) with BeMetals Corp. Under the terms of the BeMetals Option Agreement, BMET USA will be entitled to purchase 100% of the issued and outstanding shares of South Mountain Mines, Inc. (SMMI) from Thunder Mountain Resources, Inc. (TMRI), both wholly owned subsidiaries of the Company. The term of the agreement is for two years, with an option to extend to three years, with BeMetals conducting a preliminary economic assessment ("PEA") completed by a mutually agreed third-party engineering firm. Over its term, this agreement requires cash payments to the Company of $1,350,000; $1,100,000 in cash and $250,000 in exchange for shares of the Companys common stock. Through December 31, 2019, cash proceeds of $350,000 and $250,000 in exchange for shares of the Companys common stock have been received by the Company. In the event that BeMetals decides not to proceed with the South Mountain Project, BeMetals will not be obligated to make any additional payments. See Note 3 for further information. Basis of Presentation and Going Concern The accompanying consolidated financial statements have been prepared under the assumption that the Company will continue as a going concern. The Company has historically incurred losses, however, under the BeMetals Option Agreement (Note 3), the Company now has a recurring source of revenue, and its ability to continue as a going concern is no longer dependent on equity capital raises and borrowings. However, if necessary, the Company continues to have the ability to raise additional capital in order to fund its future exploration and working capital requirements. The Companys plans for the long-term continuation as a going concern include operating on the cash flows and consideration payments provided under the BeMetals Option Agreement.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Such obligation i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9,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investment in equity security and related party notes payable the carrying value of which approximates fair value based on the nature of those instruments. 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Investments in Joint Venture The Companys accounting policy for joint ventures is as follows: 1. 2. 3.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Share-Based Compensation Share-based payments to employees and directors, including grants of employee stock options, are measured at fair value and expensed in the consolidated statement of operations over the vesting period. 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The Company entered into an operating lease in February 2019 that was subject to the accounting proscribed by this update. See Note 11.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 Net Income (Loss) Per Share The Company is required to have dual presentation of basic earnings per share (EPS) and diluted EPS. Basic EPS is computed as net income (loss) divided by the weighted average number of common shares outstanding for the periods. Diluted EPS is calculated based on the weighted average number of common shares outstanding during the period plus the effect of potentially dilutive common stock equivalents, including options and warrants to purchase the Companys common stock. For the year ended December 31, 2019, stock options of 960,000 are included in and 4,075,000 are excluded from the calculation of diluted income per share. Options are excluded because their exercise prices were greater than the average trading price of the Companys common stock for the year. For the year ended December 31, 2018, stock options of 3,710,000 and warrants of 1,275,000 are excluded in the calculation of diluted income per share as their effect would have been anti-dilutive due to the net loss recognized in that period. </t>
  </si>
  <si>
    <t>2. Mineral Interest Commitments</t>
  </si>
  <si>
    <t xml:space="preserve">2. Mineral Interest Commitments The Company has two lease arrangements with landowners that own land parcels adjacent to the Companys South Mountain patented and unpatented mining claims. The leases were originally for a seven-year period, with annual payments of $20 per acre. The leases were renewed for an additional 10 years at $30 per acre paid annually; committed payments are listed in the table below. The leases have no work requirements. Annual Payment Acree Lease (June) $ 3,390 Lowry Lease (October) 11,280 Total $ 14,670 The Company has 78 unpatented claims (1,600 acres) in the Trout Creek area and 21 unpatented claims in the South Mountain area. The claim fees are paid on these unpatented claims annually as follows: Target Area 2019 Trout Creek -State of Nevada $ 12,090 Trout Creek -Lander County, Nevada 940 South Mountain-State of Idaho 3,255 Total $ 16,285 </t>
  </si>
  <si>
    <t>3. South Mountain Project</t>
  </si>
  <si>
    <t xml:space="preserve">3. South Mountain Project BeMetals Option Agreement: On February 27, 2019, the Company entered into an Option Agreement, (the BeMetals Option Agreement) with BeMetals Corp., a British Columbia corporation (BeMetals), and BeMetals USA Corp., a Delaware corporation (BMET USA), a wholly owned subsidiary of BeMetals. Under the terms of the BeMetals Option Agreement, BMET USA will be entitled to purchase 100% of the issued and outstanding shares of SMMI from TMRI, both wholly owned subsidiaries of the Company. SMMI is the Companys subsidiary that holds the Companys investment in the South Mountain project mineral interest. The term of the agreement is for two years with BeMetals completing a preliminary economic assessment ("PEA") completed by a mutually agreed third-party engineering firm. Pursuant to the BeMetals Option Agreement, BMET USA will be entitled to purchase 100% of the outstanding shares of SMMI from TMRI if the following obligations are satisfied: · · · · · · · · The Tranche 2 Completion Date as defined by the Option Agreement was subject to several conditions, including, among other things: · · · · · Tranche 2 was completed on June 10, 2019. As per the agreement, BeMetals purchased 2,500,000 shares of the Companys common stock for $250,000 in cash. In addition, as per the agreement, the Company received 10,000,000 shares of BeMetals common stock that had a fair value of $1,883,875 on the Tranche 2 Completion Date. To date, the Company has received consideration of $350,000 in cash and shares of BeMetals common stock with a fair value of $1,883,875 when received. Prior to the agreement, the carrying value of the Companys investment in the South Mountain mineral interest was $479,477. The Company recognized a gain on mineral interest of $1,754,398 during the year ended on December 31, 2019. Concurrent with the BeMetals Option Agreement, BMET USA and SMMI entered into a management contract whereby BeMetals will pay $25,000 monthly to SMMI for management services to enable BMET to perform exploration and development work with respect to the South Mountain Project. Management service income of $200,000 was recognized for the year ended December 31, 2019. BeMetals provides funding to SMMI for ongoing project expenses, including office lease payments. Under the terms of the Option Agreement, SMMIs management provides BeMetals a request for funding monthly to cover the upcoming months expenses. At December 31, 2019, advances received from BeMetals that have not yet been spent total $73,343. SMMI Joint Venture  OGT, LLC The Companys wholly owned subsidiary SMMI is the sole manager of the South Mountain Project in its entirety through a separate Mining Lease with Option to Purchase (Lease Option) with the Companys majority-owned subsidiary OGT. The Lease Option includes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5,000 net returns royalty to OGT annually on November 4 which is distributed to OGTs minority member. Years Ended December 31, 2019 2018 Balance at beginning of period $ 173,702 $ 174,111 Distribution to non-controlling interest (5,000) (5,409) Net income attributable to noncontrolling interest 5,000 5,000 Balance at end of period $ 173,702 $ 173,702 </t>
  </si>
  <si>
    <t>4. Investment in Equity Security</t>
  </si>
  <si>
    <t>4. Investment in Equity Security In 2019 in connection with the BeMetals Option Agreement (see Note 3), the Company received 10,000,000 shares of BeMetals Corp. common stock that had a fair value of $1,883,875 when received. These shares include certain resale restrictions, including a hold period. At December 31, 2019, the fair value of the shares is $1,735,830. For the year ended December 31, 2019, the Company recognized an unrealized loss for the change in fair value of the investment of $148,045.</t>
  </si>
  <si>
    <t>5. Property and Equipment</t>
  </si>
  <si>
    <t xml:space="preserve">5. Property and Equipment The Companys property and equipment are as follows: December 31, 2019 2018 Vehicles $ 22,441 $ 22,441 Buildings 65,071 65,071 Construction Equipment 36,447 36,447 Mining Equipment 58,646 58,646 182,605 182,605 Accumulated Depreciation (156,694) (124,384) 25,911 58,221 Land 280,333 280,333 Total Property and Equipment $ 306,244 $ 338,554 </t>
  </si>
  <si>
    <t>6. Related Parties Notes Payable</t>
  </si>
  <si>
    <t>6. Related Parties Notes Payable At December 31, 2018, the Company had notes payable balances of $56,768 and $69,808 with Eric Jones, the Companys President and Chief Executive Officer and Jim Collord, the Companys Vice President and Chief Operating Officer, respectively. These notes, as amended, bear interest at 1.0% to 2.0% per month and were due December 31, 2019. 2019 Activity: On February 14, 2019 and May 9, 2019, Mr. Jones loaned an additional $10,000 (in exchange for an accounts payable balance due to him) and $30,000 in cash, respectively, at an interest rate of 1.5% per month and initially payable in full on June 30, 2019. These notes were extended to December 31, 2019. During the year ended December 31, 2019, Mr. Jones and Mr. Collord were each paid $30,000 reducing their notes payable balances. The notes payable balances to Mr. Jones and Mr. Collord were $66,768 and $39,808, respectively, for the year ended December 31, 2019. On December 31, 2019, all note balances due to Mr. Jones and Mr. Collord were amended changing the payment due date to December 31, 2020. On January 18, 2019, the Company executed a promissory note payable with Paul Beckman, a director of the Company. The amount of the note was $10,000 at an interest rate of 1.5% per month. The amount was paid in full on June 17, 2019 with interest expense of $736. 2018 Activity: On October 25, 2017 the Company received $100,000 from Paul Beckman, a director of the Company, under a convertible promissory note. Terms of the note called for interest at 1% per month, with the entire balance of principal and interest due in full on April 24, 2018. The convertible promissory note contained the option for the holder to convert any portion of the principal and interest into Company common stock at $0.15 per common share (a total of 666,667 shares). At inception, the market price for the Companys common stock was $0.17 per common share which exceeded the conversion price. As such, the convertible note contained a beneficial conversion feature of $13,333 which was recognized as a discount on the note on the date of issuance. The discount was being amortized over the note term using the straight-line method, which approximates the effective interest method. On February 26, 2018, Mr. Beckman participated in the Companys Private Placement (see Note 7) and acquired 1,000,000 Units for $140,000. A portion of this amount was in exchange for retirement of Mr. Beckmans convertible note payable of $100,000 and accrued interest payable of $4,012. Upon the retirement of Mr. Beckmans convertible promissory note, the Company recognized the unamortized portion of the discount of $5,100 as interest expense. After this transaction, the Company had no remaining obligation under the convertible note agreement with Mr. Beckman.</t>
  </si>
  <si>
    <t>7. Related Party Notes Transactions</t>
  </si>
  <si>
    <t>7. Related Party Transactions In addition to the related parties notes payable discussed in Note 6, the Company had the following related party transactions: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December 31, 2019 and 2018 represent the balances deferred prior to the BeMetals agreement and are as follows: Eric Jones, President and Chief Executive Officer - $420,000; Jim Collord, Vice President and Chief Operating Officer - $420,000; and Larry Thackery, Chief Financial Officer - $201,500. The Company engaged Baird Hanson LLP (Baird), a company owned by one of the Companys directors, to provide legal services in 2018. In advance of the BeMetals transaction Mr. Baird withdrew Baird Hanson LLP as counsel to avoid any appearance of a conflict with the then-proposed BeMetals Corp. transaction. During the year ended December 31, 2018, the Company incurred $65,530 in legal expense with Mr. Baird. There was no expense for the year ended in 2019. At December 31, 2019 and December 31, 2018, the balance due to Baird was $216,685 and $241,685, respectfully. Since 2017, Eric Jones has advanced funds to the Company for operating expenses. The balance of Mr. Jones advances at December 31, 2019 and December 31, 2018 was $17,046 and $20,971, respectively; the balances are included in accounts payable and other accrued liabilities on the consolidated balance sheet. At December 31, 2019 and December 31, 2018, the Company has a payable to Jim Collord of $30,476 and $33,167, respectively, attributed to reimbursement of expenses for the SMMI project. The balances are included in accounts payable and other accrued liabilities on the consolidated balance sheet.</t>
  </si>
  <si>
    <t>8. Stockholders' Equity</t>
  </si>
  <si>
    <t>8. Stockholders Equity The Companys common stock has a par value of $0.001 with 200,000,000 shares authorized. The Company also has 5,000,000 authorized shares of preferred stock with a par value of $0.0001. On February 20, 2018, the Board of Directors approved a Private Placement financing of up to $750,000 from the sale of equity units at a price of $0.14 per unit. Each unit consisted of one share of the Companys common stock and one-half of one common share purchase warrant. Each whole warrant entitles the holder to purchase one additional share of common stock of the Company at a price of $0.20 for a period of 12 months. On April 27, 2018 the Company closed its Private Placement. The Company sold Units representing a total of 2,550,000 shares of common stock and 1,275,000 common stock purchase warrants for total proceeds of $357,000. Of this amount, $252,988 was received in cash and $104,012 was in exchange for retirement of a convertible note payable and related accrued interest payable. During the year ended December 31, 2019, as per the agreement, BeMetals purchased 2,500,000 shares of the Companys common stock for $ 250,000 in cash. See Note 3. At December 31, 2019 and December 31, 2018, the Company has outstanding warrants for purchase of shares of common stock of nil and 1,275,000, respectively. During the year ended December 31, 2019, no warrants were issued or exercised, and 1,275,000 warrants with an exercise price of $0.20 expired unexercised.</t>
  </si>
  <si>
    <t>9. Stock Options</t>
  </si>
  <si>
    <t>9. Stock Options The Company has a Stock Incentive Plan (the SIP)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The SIP has a fixed maximum percentage of 10% of the Companys outstanding shares The SIP also has terms and limitations, including that the exercise price for stock options and stock appreciation rights granted under the SIP must equal the stocks fair value, based on the closing price per share of common stock, at the time the stock option or stock appreciation right is granted. In March 2019 the Company granted 1,325,000 stock options to officers and The options are exercisable on or before March 25, 2024 and have an exercise price of $ 0.09 . The fair value of each option award was estimated on the date of the grant using the assumptions noted in the following table: Stock price $0.09 Exercise price $0.09 Expected volatility 209.5% Expected dividends - Expected terms (in years) 5.0 Risk-free rate 2.21% The following is a summary of the Companys options issued and outstanding under the SIP: Shares Weighted Average Exercise Price Outstanding and exercisable at December 31, 2017 4,700,000 0.09 Granted - - Expired (990,000) (0.07) Outstanding and exercisable at December 31, 2018 3,710,000 $0.09 Granted 1,325,000 $0.09 Expired - - Outstanding and exercisable at December 31, 2019 5,035,000 $0.09 The average remaining contractual term of the options outstanding and exercisable at December 31, 2019 was 2.03 years. As of December 31, 2019, options outstanding and exercisable had a $19,200 aggregate intrinsic value.</t>
  </si>
  <si>
    <t>10. Income Taxes</t>
  </si>
  <si>
    <t>10. Income Taxes The Company did not recognize a tax provision for the year ended December 31, 2019 due to the availability of net operating loss carryforwards. The Company did not recognize a tax benefit for the year ended December 31, 2018 due to ongoing net losses. At December 31, 2019 and 2018, net deferred tax assets were calculated based on expected blended future tax rates of 26.7% including both federal and Idaho state components. Significant components of net deferred tax assets at December 31, 2019 and 2018 are as follows: 2019 2018 Deferred tax assets: Net operating loss carryforwards $ 1,448,900 $ 1,935,200 Share-based compensation 90,800 59,500 Deferred compensation 278,000 278,000 Investments 39,500 - Mineral properties 212,400 89,700 2,069,600 2,362,400 Deferred tax liabilities: Investment in OGT (146,800) (146,500) Net deferred tax assets 1,922,800 2,215,900 Less valuation allowance (1,922,800) (2,215,900) Net deferred tax asset $ - $ - At December 31, 2019 and 2018, the Company had net deferred tax assets which were fully reserved by valuation allowances as management cannot determine that it is more likely than not that the Company will realize the benefits of the net deferred tax asset. The income tax benefit shown in the financial statements for the years ended December 31, 2019 and 2018 differs from the federal statutory rate as follows: 2019 2018 (Provision) benefit at statutory rates $ (228,300) (21.0)% $ 132,900 21.0% State taxes (61,800) (5.7)% 7,500 1.2% Miscellaneous permanent differences 600 (0.1)% 500 0.1% Change in prior year tax estimates (2,400) (0.2)% 26,400 4.1% Change in valuation allowance 293,100 27.0% (167,300) (26.4)% Total $ -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7 through 2019. Prior year tax attributes could be adjusted by taxing authorities. If applicable, the Company will deduct interest and penalties as interest expense on the financial statements.</t>
  </si>
  <si>
    <t>11. Leases</t>
  </si>
  <si>
    <t xml:space="preserve">11. Lease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mplemented this standard effective January 1, 2019. Upon implementation of the new guidance, the Company had no leases that met the classification criteria. In February 2019, the Company entered into an operating lease for its office that met the criteria of the update. A liability and right-of-use asset of $29,617 was recognized on the lease inception date. To calculate the liability and right of use asset, the Company utilized an 8.0% incremental borrowing rate to discount the future rent payments of approx. $1,300 per month over the lease term of 2.0 years. The lease contains no renewal option. As of December 31, 2019, total future payments required through the remaining lease term of 1.09 years are as follows: For the 12 months ending December 31, 2020 $ 16,369 2021 1,369 Total 17,738 Less imputed interest (1,113) Net lease liability $ 16,625 Current portion (1,360) Long term $ 15,265 For the years ended December 31, 2019, costs relating to the operating lease were recognized in the consolidated statements of operations as follows: Base rent pursuant to lease agreement $ 14,437 Variable lease costs 5,156 Total 19,593 Less lease costs reimbursed by BeMetals (see Note 3) (12,631) $ 6,962 </t>
  </si>
  <si>
    <t>1. Summary of Significant Accounting Policies and Business Operations: Principles of Consolidation (Policies)</t>
  </si>
  <si>
    <t>Policies</t>
  </si>
  <si>
    <t>Principles of Consolidation</t>
  </si>
  <si>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si>
  <si>
    <t>1. Summary of Significant Accounting Policies and Business Operations: Accounting Estimates (Policie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si>
  <si>
    <t>1. Summary of Significant Accounting Policies and Business Operations: Revenue Recognition (Policies)</t>
  </si>
  <si>
    <t>Revenue Recognition</t>
  </si>
  <si>
    <t xml:space="preserve">Revenue Recognition Management service revenue is recognized when the Company has satisfied its performance obligation required under its management contract. Such obligation is satisfied over time as work is performed and the Company has a contractual right to payment. </t>
  </si>
  <si>
    <t>1. Summary of Significant Accounting Policies and Business Operations: Income Taxes (Policies)</t>
  </si>
  <si>
    <t>Income Taxes</t>
  </si>
  <si>
    <t xml:space="preserve">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
  </si>
  <si>
    <t>1. Summary of Significant Accounting Policies and Business Operations: Cash and Cash Equivalents (Policies)</t>
  </si>
  <si>
    <t>Cash and Cash Equivalents</t>
  </si>
  <si>
    <t>Cash and Cash Equivalents For the purposes of the balance sheet and statement of cash flows, the Company considers all highly liquid investments with a maturity of three months or less when purchased to be a cash equivalent.</t>
  </si>
  <si>
    <t>1. Summary of Significant Accounting Policies and Business Operations: Fair Value Measurements (Policie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9,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si>
  <si>
    <t>1. Summary of Significant Accounting Policies and Business Operations: Financial Instruments (Policies)</t>
  </si>
  <si>
    <t>Financial Instruments</t>
  </si>
  <si>
    <t>Financial Instruments The Companys financial instruments include cash and cash equivalents, investment in equity security and related party notes payable the carrying value of which approximates fair value based on the nature of those instruments.</t>
  </si>
  <si>
    <t>1. Summary of Significant Accounting Policies and Business Operations: Investments (Policies)</t>
  </si>
  <si>
    <t>Investments</t>
  </si>
  <si>
    <t xml:space="preserve">Investments The Company determines the appropriate classification of investments at the time of acquisition and re-evaluates such determinations at each reporting date. Equity securities determined to be marketabl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t>
  </si>
  <si>
    <t>1. Summary of Significant Accounting Policies and Business Operations: Mineral Interests (Policies)</t>
  </si>
  <si>
    <t>Mineral Interests</t>
  </si>
  <si>
    <t>Mineral Interests The Company capitalizes costs for acquiring mineral interests, and expenses costs to maintain mineral rights and leases as incurred. Exploration costs are expensed in the period in which they occur.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si>
  <si>
    <t>1. Summary of Significant Accounting Policies and Business Operations: Investments in Joint Venture (Policies)</t>
  </si>
  <si>
    <t>Investments in Joint Venture</t>
  </si>
  <si>
    <t>Investments in Joint Venture The Companys accounting policy for joint ventures is as follows: 1. 2. 3.</t>
  </si>
  <si>
    <t>1. Summary of Significant Accounting Policies and Business Operations: Reclamation and Remediation (Policies)</t>
  </si>
  <si>
    <t>Reclamation and Remediation</t>
  </si>
  <si>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After the initial measurement of the asset retirement obligation, the liability is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1. Summary of Significant Accounting Policies and Business Operations: Share-based Compensation (Policies)</t>
  </si>
  <si>
    <t>Share-based Compensation</t>
  </si>
  <si>
    <t xml:space="preserve">Share-Based Compensation Share-based payments to employees and directors, including grants of employee stock options, are measured at fair value and expensed in the consolidated statement of operations over the vesting period. </t>
  </si>
  <si>
    <t>1. Summary of Significant Accounting Policies and Business Operations: Recent Accounting Pronouncements (Policies)</t>
  </si>
  <si>
    <t>Recent Accounting Pronouncements</t>
  </si>
  <si>
    <t>Recent Accounting Pronouncements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The Company entered into an operating lease in February 2019 that was subject to the accounting proscribed by this update. See Note 11.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1. Summary of Significant Accounting Policies and Business Operations: Net Income (loss) Per Share (Policies)</t>
  </si>
  <si>
    <t>Net Income (loss) Per Share</t>
  </si>
  <si>
    <t xml:space="preserve">Net Income (Loss) Per Share The Company is required to have dual presentation of basic earnings per share (EPS) and diluted EPS. Basic EPS is computed as net income (loss) divided by the weighted average number of common shares outstanding for the periods. Diluted EPS is calculated based on the weighted average number of common shares outstanding during the period plus the effect of potentially dilutive common stock equivalents, including options and warrants to purchase the Companys common stock. For the year ended December 31, 2019, stock options of 960,000 are included in and 4,075,000 are excluded from the calculation of diluted income per share. Options are excluded because their exercise prices were greater than the average trading price of the Companys common stock for the year. For the year ended December 31, 2018, stock options of 3,710,000 and warrants of 1,275,000 are excluded in the calculation of diluted income per share as their effect would have been anti-dilutive due to the net loss recognized in that period. </t>
  </si>
  <si>
    <t>2. Mineral Interest Commitments: Other Commitments (Tables)</t>
  </si>
  <si>
    <t>Tables/Schedules</t>
  </si>
  <si>
    <t>Other Commitments</t>
  </si>
  <si>
    <t xml:space="preserve"> Annual Payment Acree Lease (June) $ 3,390 Lowry Lease (October) 11,280 Total $ 14,670</t>
  </si>
  <si>
    <t>2. Mineral Interest Commitments: Schedule of unpatented claims lease payments (Tables)</t>
  </si>
  <si>
    <t>Schedule of unpatented claims lease payments</t>
  </si>
  <si>
    <t xml:space="preserve"> Target Area 2019 Trout Creek -State of Nevada $ 12,090 Trout Creek -Lander County, Nevada 940 South Mountain-State of Idaho 3,255 Total $ 16,285</t>
  </si>
  <si>
    <t>3. South Mountain Project: Changes in non-controlling interest equity balance (Tables)</t>
  </si>
  <si>
    <t>Changes in non-controlling interest equity balance</t>
  </si>
  <si>
    <t xml:space="preserve"> Years Ended December 31, 2019 2018 Balance at beginning of period $ 173,702 $ 174,111 Distribution to non-controlling interest (5,000) (5,409) Net income attributable to noncontrolling interest 5,000 5,000 Balance at end of period $ 173,702 $ 173,702 </t>
  </si>
  <si>
    <t>5. Property and Equipment: Property, Plant and Equipment (Tables)</t>
  </si>
  <si>
    <t>Property, Plant and Equipment</t>
  </si>
  <si>
    <t xml:space="preserve"> December 31, 2019 2018 Vehicles $ 22,441 $ 22,441 Buildings 65,071 65,071 Construction Equipment 36,447 36,447 Mining Equipment 58,646 58,646 182,605 182,605 Accumulated Depreciation (156,694) (124,384) 25,911 58,221 Land 280,333 280,333 Total Property and Equipment $ 306,244 $ 338,554 </t>
  </si>
  <si>
    <t>9. Stock Options: Schedule of Share-based Payment Award, Stock Options, Valuation Assumptions (Tables)</t>
  </si>
  <si>
    <t>Schedule of Share-based Payment Award, Stock Options, Valuation Assumptions</t>
  </si>
  <si>
    <t xml:space="preserve"> Stock price $0.09 Exercise price $0.09 Expected volatility 209.5% Expected dividends - Expected terms (in years) 5.0 Risk-free rate 2.21%</t>
  </si>
  <si>
    <t>9.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Shares Weighted Average Exercise Price Outstanding and exercisable at December 31, 2017 4,700,000 0.09 Granted - - Expired (990,000) (0.07) Outstanding and exercisable at December 31, 2018 3,710,000 $0.09 Granted 1,325,000 $0.09 Expired - - Outstanding and exercisable at December 31, 2019 5,035,000 $0.09</t>
  </si>
  <si>
    <t>10. Income Taxes: Schedule of Deferred Tax Assets and Liabilities (Tables)</t>
  </si>
  <si>
    <t>Schedule of Deferred Tax Assets and Liabilities</t>
  </si>
  <si>
    <t xml:space="preserve"> 2019 2018 Deferred tax assets: Net operating loss carryforwards $ 1,448,900 $ 1,935,200 Share-based compensation 90,800 59,500 Deferred compensation 278,000 278,000 Investments 39,500 - Mineral properties 212,400 89,700 2,069,600 2,362,400 Deferred tax liabilities: Investment in OGT (146,800) (146,500) Net deferred tax assets 1,922,800 2,215,900 Less valuation allowance (1,922,800) (2,215,900) Net deferred tax asset $ - $ - </t>
  </si>
  <si>
    <t>10. Income Taxes: Schedule of Effective Income Tax Rate Reconciliation (Tables)</t>
  </si>
  <si>
    <t>Schedule of Effective Income Tax Rate Reconciliation</t>
  </si>
  <si>
    <t xml:space="preserve"> 2019 2018 (Provision) benefit at statutory rates $ (228,300) (21.0)% $ 132,900 21.0% State taxes (61,800) (5.7)% 7,500 1.2% Miscellaneous permanent differences 600 (0.1)% 500 0.1% Change in prior year tax estimates (2,400) (0.2)% 26,400 4.1% Change in valuation allowance 293,100 27.0% (167,300) (26.4)% Total $ - -% $ - -%</t>
  </si>
  <si>
    <t>11. Leases: Schedule of Future Minimum Rental Payments for Operating Leases (Tables)</t>
  </si>
  <si>
    <t>Schedule of Future Minimum Rental Payments for Operating Leases</t>
  </si>
  <si>
    <t xml:space="preserve"> For the 12 months ending December 31, 2020 $ 16,369 2021 1,369 Total 17,738 Less imputed interest (1,113) Net lease liability $ 16,625 Current portion (1,360) Long term $ 15,265</t>
  </si>
  <si>
    <t>11. Leases: Lessee, Operating Lease, Disclosure (Tables)</t>
  </si>
  <si>
    <t>Lessee, Operating Lease, Disclosure</t>
  </si>
  <si>
    <t xml:space="preserve"> Base rent pursuant to lease agreement $ 14,437 Variable lease costs 5,156 Total 19,593 Less lease costs reimbursed by BeMetals (see Note 3) (12,631) $ 6,962</t>
  </si>
  <si>
    <t>1. Summary of Significant Accounting Policies and Business Operations (Details)</t>
  </si>
  <si>
    <t>Nature of Operations</t>
  </si>
  <si>
    <t>Thunder Mountain Gold, Inc. (&amp;#147;Thunder Mountain&amp;#148;, &amp;#147;THMG&amp;#148;, or &amp;#147;the Company&amp;#148;) was originally incorporated under the laws of the State of Idaho on November 9, 1935, under the name of Montgomery Mines, Inc. &amp;nbsp;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amp;#146;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Entity Incorporation, Date of Incorporation</t>
  </si>
  <si>
    <t>Nov. 9,
		1935</t>
  </si>
  <si>
    <t>Going Concern</t>
  </si>
  <si>
    <t>The Company has historically incurred losses, however, under the BeMetals Option Agreement (Note 3), the Company now has a recurring source of revenue, and its ability to continue as a going concern is no longer dependent on equity capital raises and borrowings.</t>
  </si>
  <si>
    <t>1. Summary of Significant Accounting Policies and Business Operations: Net Income (loss) Per Share (Details)</t>
  </si>
  <si>
    <t>Dec. 31, 2019shares</t>
  </si>
  <si>
    <t>Stock options</t>
  </si>
  <si>
    <t>Antidilutive Securities Excluded from Computation of Earnings Per Share, Amount</t>
  </si>
  <si>
    <t>Warrants</t>
  </si>
  <si>
    <t>2. Mineral Interest Commitments: Other Commitments (Details)</t>
  </si>
  <si>
    <t>Dec. 31, 2018USD ($)</t>
  </si>
  <si>
    <t>Acree Lease</t>
  </si>
  <si>
    <t>Lowry Lease</t>
  </si>
  <si>
    <t>Payments to Acquire Mineral Rights</t>
  </si>
  <si>
    <t>2. Mineral Interest Commitments: Schedule of unpatented claims lease payments (Details)</t>
  </si>
  <si>
    <t>Dec. 31, 2019USD ($)</t>
  </si>
  <si>
    <t>Trout Creek - State of Nevada</t>
  </si>
  <si>
    <t>Trout Creek - Lander County</t>
  </si>
  <si>
    <t>South Mountain - State of Idaho</t>
  </si>
  <si>
    <t>Claim fees</t>
  </si>
  <si>
    <t>3. South Mountain Project: Changes in non-controlling interest equity balance (Details) - USD ($)</t>
  </si>
  <si>
    <t>Beginning balance</t>
  </si>
  <si>
    <t>Noncontrolling Interest, Decrease from Distributions to Noncontrolling Interest Holders</t>
  </si>
  <si>
    <t>Nonredeemable Noncontrolling Interest</t>
  </si>
  <si>
    <t>5. Property and Equipment: Property, Plant and Equipment (Details) - USD ($)</t>
  </si>
  <si>
    <t>6. Related Parties Notes Payable (Details) - USD ($)</t>
  </si>
  <si>
    <t>Jones</t>
  </si>
  <si>
    <t>Notes Payable, Related Parties</t>
  </si>
  <si>
    <t>Collord</t>
  </si>
  <si>
    <t>Beckman</t>
  </si>
  <si>
    <t>Interest Expense</t>
  </si>
  <si>
    <t>Debt Instrument, Unamortized Discount</t>
  </si>
  <si>
    <t>7. Related Party Notes Transactions (Details) - USD ($)</t>
  </si>
  <si>
    <t>Deferred compensation, Jones</t>
  </si>
  <si>
    <t>Deferred compensation, Collord</t>
  </si>
  <si>
    <t>Deferred compensation, Thackery</t>
  </si>
  <si>
    <t>Fees for legal services</t>
  </si>
  <si>
    <t>Funds Advanced from Officers</t>
  </si>
  <si>
    <t>8. Stockholders' Equity (Details) - USD ($)</t>
  </si>
  <si>
    <t>Common stock purchase units sold</t>
  </si>
  <si>
    <t>Common stock purchase warrants new issues stock</t>
  </si>
  <si>
    <t>Proceeds from Issuance of Private Placement</t>
  </si>
  <si>
    <t>Proceeds from private placement, cash</t>
  </si>
  <si>
    <t>Repayments of Related Party Debt</t>
  </si>
  <si>
    <t>Stock Issued During Period, Shares, Acquisitions</t>
  </si>
  <si>
    <t>Stock Issued During Period, Value, Acquisitions</t>
  </si>
  <si>
    <t>Class of Warrant or Right, Outstanding</t>
  </si>
  <si>
    <t>Warrants expired</t>
  </si>
  <si>
    <t>9. Stock Options (Details)</t>
  </si>
  <si>
    <t>Dec. 31, 2019$ / sharesshares</t>
  </si>
  <si>
    <t>Stock options granted to directors | shares</t>
  </si>
  <si>
    <t>Stock price per share | $ / shares</t>
  </si>
  <si>
    <t>9. Stock Options: Schedule of Share-based Payment Award, Stock Options, Valuation Assumptions (Details)</t>
  </si>
  <si>
    <t>Dec. 31, 2019$ / shares</t>
  </si>
  <si>
    <t>Stock price per share</t>
  </si>
  <si>
    <t>Exercise price per share</t>
  </si>
  <si>
    <t>Expected volatility</t>
  </si>
  <si>
    <t>209.50%</t>
  </si>
  <si>
    <t>Expected terms</t>
  </si>
  <si>
    <t>5.0</t>
  </si>
  <si>
    <t>Risk-free rate</t>
  </si>
  <si>
    <t>2.21%</t>
  </si>
  <si>
    <t>9. Stock Options: Schedule of Share-based Compensation Arrangement by Share-based Payment Award, Options, Grants in Period, Grant Date Intrinsic Value (Details) - $ / shares</t>
  </si>
  <si>
    <t>Dec. 31, 2017</t>
  </si>
  <si>
    <t>Share-based Compensation Arrangement by Share-based Payment Award, Options, Outstanding, Number</t>
  </si>
  <si>
    <t>Share-based Compensation Arrangement by Share-based Payment Award, Options, Grants in Period, Weighted Average Grant Date Fair Value</t>
  </si>
  <si>
    <t>10. Income Taxes: Schedule of Deferred Tax Assets and Liabilities (Details) - USD ($)</t>
  </si>
  <si>
    <t>Deferred tax assets:</t>
  </si>
  <si>
    <t>Deferred Tax Assets, Operating Loss Carryforwards</t>
  </si>
  <si>
    <t>Effective Income Tax Rate Reconciliation, Nondeductible Expense, Share-based Payment Arrangement, Amount</t>
  </si>
  <si>
    <t>Effective Income Tax Rate Reconciliation, Other Adjustments, Amount</t>
  </si>
  <si>
    <t>Effective Income Tax Rate Reconciliation, Deduction, Other, Amount</t>
  </si>
  <si>
    <t>Deferred tax liabilities:</t>
  </si>
  <si>
    <t>Income tax reconciliation for investment</t>
  </si>
  <si>
    <t>Deferred Tax Assets, Net</t>
  </si>
  <si>
    <t>SEC Schedule, 12-09, Valuation Allowances and Reserves, Amount</t>
  </si>
  <si>
    <t>Deferred Tax Assets, Net of Valuation Allowance</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Deduction, Amount</t>
  </si>
  <si>
    <t>Effective Income Tax Rate Reconciliation, Prior Year Income Taxes, Amount</t>
  </si>
  <si>
    <t>Effective Income Tax Rate Reconciliation, Change in Deferred Tax Assets Valuation Allowance, Amount</t>
  </si>
  <si>
    <t>Income Tax Expense (Benefit)</t>
  </si>
  <si>
    <t>11. Leases (Details)</t>
  </si>
  <si>
    <t>Right of Use Lease Asset at Inception</t>
  </si>
  <si>
    <t>11. Leases: Schedule of Future Minimum Rental Payments for Operating Leases (Details)</t>
  </si>
  <si>
    <t>Operating Leases, Future Minimum Payments Due, Next Twelve Months</t>
  </si>
  <si>
    <t>Operating Leases, Future Minimum Payments, Due in Two Years</t>
  </si>
  <si>
    <t>Operating Leases, Future Minimum Payments Due</t>
  </si>
  <si>
    <t>Less imputed interest</t>
  </si>
  <si>
    <t>Current portion net lease liability</t>
  </si>
  <si>
    <t>Longterm portion net lease liability</t>
  </si>
  <si>
    <t>11. Leases: Lessee, Operating Lease, Disclosure (Details)</t>
  </si>
  <si>
    <t>Base rent pursuant to lease agreement</t>
  </si>
  <si>
    <t>Variable lease costs</t>
  </si>
  <si>
    <t>Operating lease expense distributied</t>
  </si>
  <si>
    <t>Less lease costs reimburs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60145579</v>
      </c>
    </row>
    <row r="13" spans="1:4">
      <c r="A13" s="4" t="s">
        <v>23</v>
      </c>
      <c r="D13" s="6" t="n">
        <v>2597392</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35</v>
      </c>
    </row>
    <row r="21" spans="1:4">
      <c r="A21" s="4" t="s">
        <v>36</v>
      </c>
      <c r="B21" s="4" t="s">
        <v>33</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33</v>
      </c>
    </row>
    <row r="32" spans="1:4">
      <c r="A32" s="4" t="s">
        <v>56</v>
      </c>
      <c r="B32" s="4" t="s">
        <v>57</v>
      </c>
    </row>
    <row r="33" spans="1:4">
      <c r="A33" s="4" t="s">
        <v>58</v>
      </c>
      <c r="B33" s="4" t="s">
        <v>59</v>
      </c>
    </row>
    <row r="34" spans="1:4">
      <c r="A34" s="4" t="s">
        <v>60</v>
      </c>
      <c r="B34" s="4" t="s">
        <v>35</v>
      </c>
    </row>
    <row r="35" spans="1:4">
      <c r="A35" s="4" t="s">
        <v>61</v>
      </c>
      <c r="B35"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52415</v>
      </c>
      <c r="C3" s="6" t="n">
        <v>3710</v>
      </c>
    </row>
    <row r="4" spans="1:3">
      <c r="A4" s="4" t="s">
        <v>66</v>
      </c>
      <c r="B4" s="5" t="n">
        <v>18824</v>
      </c>
      <c r="C4" s="5" t="n">
        <v>29425</v>
      </c>
    </row>
    <row r="5" spans="1:3">
      <c r="A5" s="4" t="s">
        <v>67</v>
      </c>
      <c r="B5" s="5" t="n">
        <v>271239</v>
      </c>
      <c r="C5" s="5" t="n">
        <v>33135</v>
      </c>
    </row>
    <row r="6" spans="1:3">
      <c r="A6" s="3" t="s">
        <v>68</v>
      </c>
    </row>
    <row r="7" spans="1:3">
      <c r="A7" s="4" t="s">
        <v>69</v>
      </c>
      <c r="B7" s="5" t="n">
        <v>280333</v>
      </c>
      <c r="C7" s="5" t="n">
        <v>280333</v>
      </c>
    </row>
    <row r="8" spans="1:3">
      <c r="A8" s="4" t="s">
        <v>70</v>
      </c>
      <c r="B8" s="5" t="n">
        <v>25911</v>
      </c>
      <c r="C8" s="5" t="n">
        <v>58221</v>
      </c>
    </row>
    <row r="9" spans="1:3">
      <c r="A9" s="4" t="s">
        <v>71</v>
      </c>
      <c r="B9" s="5" t="n">
        <v>306244</v>
      </c>
      <c r="C9" s="5" t="n">
        <v>338554</v>
      </c>
    </row>
    <row r="10" spans="1:3">
      <c r="A10" s="4" t="s">
        <v>72</v>
      </c>
      <c r="B10" s="5" t="n">
        <v>16625</v>
      </c>
    </row>
    <row r="11" spans="1:3">
      <c r="A11" s="4" t="s">
        <v>73</v>
      </c>
      <c r="B11" s="5" t="n">
        <v>1735830</v>
      </c>
      <c r="C11" s="5" t="n">
        <v>0</v>
      </c>
    </row>
    <row r="12" spans="1:3">
      <c r="A12" s="4" t="s">
        <v>74</v>
      </c>
      <c r="B12" s="5" t="n">
        <v>0</v>
      </c>
      <c r="C12" s="5" t="n">
        <v>479477</v>
      </c>
    </row>
    <row r="13" spans="1:3">
      <c r="A13" s="4" t="s">
        <v>75</v>
      </c>
      <c r="B13" s="5" t="n">
        <v>2329938</v>
      </c>
      <c r="C13" s="5" t="n">
        <v>851166</v>
      </c>
    </row>
    <row r="14" spans="1:3">
      <c r="A14" s="3" t="s">
        <v>76</v>
      </c>
    </row>
    <row r="15" spans="1:3">
      <c r="A15" s="4" t="s">
        <v>77</v>
      </c>
      <c r="B15" s="5" t="n">
        <v>96973</v>
      </c>
      <c r="C15" s="5" t="n">
        <v>138092</v>
      </c>
    </row>
    <row r="16" spans="1:3">
      <c r="A16" s="4" t="s">
        <v>78</v>
      </c>
      <c r="B16" s="5" t="n">
        <v>216685</v>
      </c>
      <c r="C16" s="5" t="n">
        <v>241685</v>
      </c>
    </row>
    <row r="17" spans="1:3">
      <c r="A17" s="4" t="s">
        <v>79</v>
      </c>
      <c r="B17" s="5" t="n">
        <v>73343</v>
      </c>
      <c r="C17" s="5" t="n">
        <v>52787</v>
      </c>
    </row>
    <row r="18" spans="1:3">
      <c r="A18" s="4" t="s">
        <v>80</v>
      </c>
      <c r="B18" s="5" t="n">
        <v>15265</v>
      </c>
      <c r="C18" s="5" t="n">
        <v>0</v>
      </c>
    </row>
    <row r="19" spans="1:3">
      <c r="A19" s="4" t="s">
        <v>81</v>
      </c>
      <c r="B19" s="5" t="n">
        <v>78539</v>
      </c>
      <c r="C19" s="5" t="n">
        <v>0</v>
      </c>
    </row>
    <row r="20" spans="1:3">
      <c r="A20" s="4" t="s">
        <v>82</v>
      </c>
      <c r="B20" s="5" t="n">
        <v>1041500</v>
      </c>
      <c r="C20" s="5" t="n">
        <v>1041500</v>
      </c>
    </row>
    <row r="21" spans="1:3">
      <c r="A21" s="4" t="s">
        <v>83</v>
      </c>
      <c r="B21" s="5" t="n">
        <v>106576</v>
      </c>
      <c r="C21" s="5" t="n">
        <v>126576</v>
      </c>
    </row>
    <row r="22" spans="1:3">
      <c r="A22" s="4" t="s">
        <v>84</v>
      </c>
      <c r="B22" s="5" t="n">
        <v>1628881</v>
      </c>
      <c r="C22" s="5" t="n">
        <v>1600640</v>
      </c>
    </row>
    <row r="23" spans="1:3">
      <c r="A23" s="4" t="s">
        <v>85</v>
      </c>
      <c r="B23" s="5" t="n">
        <v>1360</v>
      </c>
      <c r="C23" s="5" t="n">
        <v>0</v>
      </c>
    </row>
    <row r="24" spans="1:3">
      <c r="A24" s="4" t="s">
        <v>86</v>
      </c>
      <c r="B24" s="5" t="n">
        <v>65000</v>
      </c>
      <c r="C24" s="5" t="n">
        <v>65000</v>
      </c>
    </row>
    <row r="25" spans="1:3">
      <c r="A25" s="4" t="s">
        <v>87</v>
      </c>
      <c r="B25" s="5" t="n">
        <v>1695241</v>
      </c>
      <c r="C25" s="5" t="n">
        <v>1665640</v>
      </c>
    </row>
    <row r="26" spans="1:3">
      <c r="A26" s="4" t="s">
        <v>88</v>
      </c>
      <c r="B26" s="5" t="n">
        <v>0</v>
      </c>
      <c r="C26" s="5" t="n">
        <v>0</v>
      </c>
    </row>
    <row r="27" spans="1:3">
      <c r="A27" s="3" t="s">
        <v>89</v>
      </c>
    </row>
    <row r="28" spans="1:3">
      <c r="A28" s="4" t="s">
        <v>90</v>
      </c>
      <c r="B28" s="5" t="n">
        <v>0</v>
      </c>
      <c r="C28" s="5" t="n">
        <v>0</v>
      </c>
    </row>
    <row r="29" spans="1:3">
      <c r="A29" s="4" t="s">
        <v>91</v>
      </c>
      <c r="B29" s="5" t="n">
        <v>60146</v>
      </c>
      <c r="C29" s="5" t="n">
        <v>57646</v>
      </c>
    </row>
    <row r="30" spans="1:3">
      <c r="A30" s="4" t="s">
        <v>92</v>
      </c>
      <c r="B30" s="5" t="n">
        <v>6176576</v>
      </c>
      <c r="C30" s="5" t="n">
        <v>5811988</v>
      </c>
    </row>
    <row r="31" spans="1:3">
      <c r="A31" s="4" t="s">
        <v>93</v>
      </c>
      <c r="B31" s="5" t="n">
        <v>-24200</v>
      </c>
      <c r="C31" s="5" t="n">
        <v>-24200</v>
      </c>
    </row>
    <row r="32" spans="1:3">
      <c r="A32" s="4" t="s">
        <v>94</v>
      </c>
      <c r="B32" s="5" t="n">
        <v>-5751527</v>
      </c>
      <c r="C32" s="5" t="n">
        <v>-6833610</v>
      </c>
    </row>
    <row r="33" spans="1:3">
      <c r="A33" s="4" t="s">
        <v>95</v>
      </c>
      <c r="B33" s="5" t="n">
        <v>460995</v>
      </c>
      <c r="C33" s="5" t="n">
        <v>-988176</v>
      </c>
    </row>
    <row r="34" spans="1:3">
      <c r="A34" s="4" t="s">
        <v>96</v>
      </c>
      <c r="B34" s="5" t="n">
        <v>173702</v>
      </c>
      <c r="C34" s="5" t="n">
        <v>173702</v>
      </c>
    </row>
    <row r="35" spans="1:3">
      <c r="A35" s="4" t="s">
        <v>97</v>
      </c>
      <c r="B35" s="5" t="n">
        <v>634697</v>
      </c>
      <c r="C35" s="5" t="n">
        <v>-814474</v>
      </c>
    </row>
    <row r="36" spans="1:3">
      <c r="A36" s="4" t="s">
        <v>98</v>
      </c>
      <c r="B36" s="6" t="n">
        <v>2329938</v>
      </c>
      <c r="C36" s="6" t="n">
        <v>851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5</v>
      </c>
    </row>
    <row r="3" spans="1:3">
      <c r="A3" s="4" t="s">
        <v>100</v>
      </c>
      <c r="B3" s="6" t="n">
        <v>156694</v>
      </c>
      <c r="C3" s="6" t="n">
        <v>124384</v>
      </c>
    </row>
    <row r="4" spans="1:3">
      <c r="A4" s="4" t="s">
        <v>101</v>
      </c>
      <c r="B4" s="7" t="n">
        <v>0.0001</v>
      </c>
      <c r="C4" s="7" t="n">
        <v>0.0001</v>
      </c>
    </row>
    <row r="5" spans="1:3">
      <c r="A5" s="4" t="s">
        <v>102</v>
      </c>
      <c r="B5" s="5" t="n">
        <v>5000000</v>
      </c>
      <c r="C5" s="5" t="n">
        <v>5000000</v>
      </c>
    </row>
    <row r="6" spans="1:3">
      <c r="A6" s="4" t="s">
        <v>103</v>
      </c>
      <c r="B6" s="5" t="n">
        <v>0</v>
      </c>
      <c r="C6" s="5" t="n">
        <v>0</v>
      </c>
    </row>
    <row r="7" spans="1:3">
      <c r="A7" s="4" t="s">
        <v>104</v>
      </c>
      <c r="B7" s="8" t="n">
        <v>0.001</v>
      </c>
      <c r="C7" s="8" t="n">
        <v>0.001</v>
      </c>
    </row>
    <row r="8" spans="1:3">
      <c r="A8" s="4" t="s">
        <v>105</v>
      </c>
      <c r="B8" s="5" t="n">
        <v>200000000</v>
      </c>
      <c r="C8" s="5" t="n">
        <v>200000000</v>
      </c>
    </row>
    <row r="9" spans="1:3">
      <c r="A9" s="4" t="s">
        <v>106</v>
      </c>
      <c r="B9" s="5" t="n">
        <v>60145579</v>
      </c>
      <c r="C9" s="5" t="n">
        <v>57645579</v>
      </c>
    </row>
    <row r="10" spans="1:3">
      <c r="A10" s="4" t="s">
        <v>107</v>
      </c>
      <c r="B10" s="5" t="n">
        <v>60145579</v>
      </c>
      <c r="C10" s="5" t="n">
        <v>57645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63</v>
      </c>
    </row>
    <row r="3" spans="1:3">
      <c r="A3" s="3" t="s">
        <v>109</v>
      </c>
    </row>
    <row r="4" spans="1:3">
      <c r="A4" s="4" t="s">
        <v>110</v>
      </c>
      <c r="B4" s="6" t="n">
        <v>1754398</v>
      </c>
      <c r="C4" s="6" t="n">
        <v>0</v>
      </c>
    </row>
    <row r="5" spans="1:3">
      <c r="A5" s="4" t="s">
        <v>111</v>
      </c>
      <c r="B5" s="5" t="n">
        <v>200000</v>
      </c>
      <c r="C5" s="5" t="n">
        <v>0</v>
      </c>
    </row>
    <row r="6" spans="1:3">
      <c r="A6" s="4" t="s">
        <v>112</v>
      </c>
      <c r="B6" s="5" t="n">
        <v>1954398</v>
      </c>
      <c r="C6" s="5" t="n">
        <v>0</v>
      </c>
    </row>
    <row r="7" spans="1:3">
      <c r="A7" s="3" t="s">
        <v>113</v>
      </c>
    </row>
    <row r="8" spans="1:3">
      <c r="A8" s="4" t="s">
        <v>114</v>
      </c>
      <c r="B8" s="5" t="n">
        <v>26773</v>
      </c>
      <c r="C8" s="5" t="n">
        <v>205814</v>
      </c>
    </row>
    <row r="9" spans="1:3">
      <c r="A9" s="4" t="s">
        <v>115</v>
      </c>
      <c r="B9" s="5" t="n">
        <v>135015</v>
      </c>
      <c r="C9" s="5" t="n">
        <v>117802</v>
      </c>
    </row>
    <row r="10" spans="1:3">
      <c r="A10" s="4" t="s">
        <v>116</v>
      </c>
      <c r="B10" s="5" t="n">
        <v>501197</v>
      </c>
      <c r="C10" s="5" t="n">
        <v>235752</v>
      </c>
    </row>
    <row r="11" spans="1:3">
      <c r="A11" s="4" t="s">
        <v>117</v>
      </c>
      <c r="B11" s="5" t="n">
        <v>32310</v>
      </c>
      <c r="C11" s="5" t="n">
        <v>48425</v>
      </c>
    </row>
    <row r="12" spans="1:3">
      <c r="A12" s="4" t="s">
        <v>118</v>
      </c>
      <c r="B12" s="5" t="n">
        <v>695295</v>
      </c>
      <c r="C12" s="5" t="n">
        <v>607793</v>
      </c>
    </row>
    <row r="13" spans="1:3">
      <c r="A13" s="4" t="s">
        <v>119</v>
      </c>
      <c r="B13" s="5" t="n">
        <v>1259103</v>
      </c>
      <c r="C13" s="5" t="n">
        <v>-607793</v>
      </c>
    </row>
    <row r="14" spans="1:3">
      <c r="A14" s="3" t="s">
        <v>120</v>
      </c>
    </row>
    <row r="15" spans="1:3">
      <c r="A15" s="4" t="s">
        <v>121</v>
      </c>
      <c r="B15" s="5" t="n">
        <v>-21290</v>
      </c>
      <c r="C15" s="5" t="n">
        <v>-28739</v>
      </c>
    </row>
    <row r="16" spans="1:3">
      <c r="A16" s="4" t="s">
        <v>122</v>
      </c>
      <c r="B16" s="5" t="n">
        <v>-148045</v>
      </c>
      <c r="C16" s="5" t="n">
        <v>0</v>
      </c>
    </row>
    <row r="17" spans="1:3">
      <c r="A17" s="4" t="s">
        <v>123</v>
      </c>
      <c r="B17" s="5" t="n">
        <v>-2685</v>
      </c>
      <c r="C17" s="5" t="n">
        <v>3845</v>
      </c>
    </row>
    <row r="18" spans="1:3">
      <c r="A18" s="4" t="s">
        <v>124</v>
      </c>
      <c r="B18" s="5" t="n">
        <v>-172020</v>
      </c>
      <c r="C18" s="5" t="n">
        <v>-24894</v>
      </c>
    </row>
    <row r="19" spans="1:3">
      <c r="A19" s="4" t="s">
        <v>125</v>
      </c>
      <c r="B19" s="5" t="n">
        <v>1087083</v>
      </c>
      <c r="C19" s="5" t="n">
        <v>-632687</v>
      </c>
    </row>
    <row r="20" spans="1:3">
      <c r="A20" s="4" t="s">
        <v>126</v>
      </c>
      <c r="B20" s="5" t="n">
        <v>5000</v>
      </c>
      <c r="C20" s="5" t="n">
        <v>5000</v>
      </c>
    </row>
    <row r="21" spans="1:3">
      <c r="A21" s="4" t="s">
        <v>127</v>
      </c>
      <c r="B21" s="6" t="n">
        <v>1082083</v>
      </c>
      <c r="C21" s="6" t="n">
        <v>-637687</v>
      </c>
    </row>
    <row r="22" spans="1:3">
      <c r="A22" s="4" t="s">
        <v>128</v>
      </c>
      <c r="B22" s="9" t="n">
        <v>0.02</v>
      </c>
      <c r="C22" s="9" t="n">
        <v>-0.01</v>
      </c>
    </row>
    <row r="23" spans="1:3">
      <c r="A23" s="4" t="s">
        <v>129</v>
      </c>
      <c r="B23" s="5" t="n">
        <v>59042839</v>
      </c>
      <c r="C23" s="5" t="n">
        <v>57208045</v>
      </c>
    </row>
    <row r="24" spans="1:3">
      <c r="A24" s="4" t="s">
        <v>130</v>
      </c>
      <c r="B24" s="5" t="n">
        <v>59329735</v>
      </c>
      <c r="C24" s="5" t="n">
        <v>57208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1</v>
      </c>
    </row>
    <row r="2" spans="1:2">
      <c r="B2" s="2" t="s">
        <v>280</v>
      </c>
    </row>
    <row r="3" spans="1:2">
      <c r="A3" s="4" t="s">
        <v>281</v>
      </c>
    </row>
    <row r="4" spans="1:2">
      <c r="A4" s="4" t="s">
        <v>282</v>
      </c>
      <c r="B4" s="5" t="n">
        <v>3710000</v>
      </c>
    </row>
    <row r="5" spans="1:2">
      <c r="A5" s="4" t="s">
        <v>283</v>
      </c>
    </row>
    <row r="6" spans="1:2">
      <c r="A6" s="4" t="s">
        <v>282</v>
      </c>
      <c r="B6" s="5" t="n">
        <v>12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84</v>
      </c>
      <c r="B1" s="2" t="s">
        <v>1</v>
      </c>
    </row>
    <row r="2" spans="1:2">
      <c r="B2" s="2" t="s">
        <v>285</v>
      </c>
    </row>
    <row r="3" spans="1:2">
      <c r="A3" s="3" t="s">
        <v>5</v>
      </c>
    </row>
    <row r="4" spans="1:2">
      <c r="A4" s="4" t="s">
        <v>286</v>
      </c>
      <c r="B4" s="6" t="n">
        <v>3390</v>
      </c>
    </row>
    <row r="5" spans="1:2">
      <c r="A5" s="4" t="s">
        <v>287</v>
      </c>
      <c r="B5" s="5" t="n">
        <v>11280</v>
      </c>
    </row>
    <row r="6" spans="1:2">
      <c r="A6" s="4" t="s">
        <v>288</v>
      </c>
      <c r="B6" s="6" t="n">
        <v>146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5</v>
      </c>
    </row>
    <row r="4" spans="1:2">
      <c r="A4" s="4" t="s">
        <v>291</v>
      </c>
      <c r="B4" s="6" t="n">
        <v>12090</v>
      </c>
    </row>
    <row r="5" spans="1:2">
      <c r="A5" s="4" t="s">
        <v>292</v>
      </c>
      <c r="B5" s="5" t="n">
        <v>940</v>
      </c>
    </row>
    <row r="6" spans="1:2">
      <c r="A6" s="4" t="s">
        <v>293</v>
      </c>
      <c r="B6" s="5" t="n">
        <v>3255</v>
      </c>
    </row>
    <row r="7" spans="1:2">
      <c r="A7" s="4" t="s">
        <v>294</v>
      </c>
      <c r="B7" s="6" t="n">
        <v>16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63</v>
      </c>
    </row>
    <row r="3" spans="1:3">
      <c r="A3" s="3" t="s">
        <v>5</v>
      </c>
    </row>
    <row r="4" spans="1:3">
      <c r="A4" s="4" t="s">
        <v>296</v>
      </c>
      <c r="C4" s="6" t="n">
        <v>174111</v>
      </c>
    </row>
    <row r="5" spans="1:3">
      <c r="A5" s="4" t="s">
        <v>297</v>
      </c>
      <c r="C5" s="5" t="n">
        <v>-5409</v>
      </c>
    </row>
    <row r="6" spans="1:3">
      <c r="A6" s="4" t="s">
        <v>126</v>
      </c>
      <c r="B6" s="6" t="n">
        <v>5000</v>
      </c>
      <c r="C6" s="5" t="n">
        <v>5000</v>
      </c>
    </row>
    <row r="7" spans="1:3">
      <c r="A7" s="4" t="s">
        <v>298</v>
      </c>
      <c r="C7" s="6" t="n">
        <v>1737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3</v>
      </c>
    </row>
    <row r="2" spans="1:3">
      <c r="A2" s="3" t="s">
        <v>5</v>
      </c>
    </row>
    <row r="3" spans="1:3">
      <c r="A3" s="4" t="s">
        <v>100</v>
      </c>
      <c r="B3" s="6" t="n">
        <v>-156694</v>
      </c>
      <c r="C3" s="6" t="n">
        <v>-124384</v>
      </c>
    </row>
    <row r="4" spans="1:3">
      <c r="A4" s="4" t="s">
        <v>69</v>
      </c>
      <c r="B4" s="6" t="n">
        <v>280333</v>
      </c>
      <c r="C4" s="6" t="n">
        <v>280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0</v>
      </c>
      <c r="B1" s="2" t="s">
        <v>1</v>
      </c>
    </row>
    <row r="2" spans="1:3">
      <c r="B2" s="2" t="s">
        <v>2</v>
      </c>
      <c r="C2" s="2" t="s">
        <v>63</v>
      </c>
    </row>
    <row r="3" spans="1:3">
      <c r="A3" s="4" t="s">
        <v>301</v>
      </c>
    </row>
    <row r="4" spans="1:3">
      <c r="A4" s="4" t="s">
        <v>302</v>
      </c>
      <c r="B4" s="6" t="n">
        <v>66768</v>
      </c>
      <c r="C4" s="6" t="n">
        <v>56768</v>
      </c>
    </row>
    <row r="5" spans="1:3">
      <c r="A5" s="4" t="s">
        <v>303</v>
      </c>
    </row>
    <row r="6" spans="1:3">
      <c r="A6" s="4" t="s">
        <v>302</v>
      </c>
      <c r="B6" s="5" t="n">
        <v>39808</v>
      </c>
      <c r="C6" s="5" t="n">
        <v>69808</v>
      </c>
    </row>
    <row r="7" spans="1:3">
      <c r="A7" s="4" t="s">
        <v>304</v>
      </c>
    </row>
    <row r="8" spans="1:3">
      <c r="A8" s="4" t="s">
        <v>302</v>
      </c>
      <c r="B8" s="5" t="n">
        <v>10000</v>
      </c>
      <c r="C8" s="5" t="n">
        <v>100000</v>
      </c>
    </row>
    <row r="9" spans="1:3">
      <c r="A9" s="4" t="s">
        <v>305</v>
      </c>
      <c r="B9" s="6" t="n">
        <v>736</v>
      </c>
      <c r="C9" s="5" t="n">
        <v>4012</v>
      </c>
    </row>
    <row r="10" spans="1:3">
      <c r="A10" s="4" t="s">
        <v>306</v>
      </c>
      <c r="C10" s="6" t="n">
        <v>5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7</v>
      </c>
      <c r="B1" s="2" t="s">
        <v>1</v>
      </c>
    </row>
    <row r="2" spans="1:3">
      <c r="B2" s="2" t="s">
        <v>2</v>
      </c>
      <c r="C2" s="2" t="s">
        <v>63</v>
      </c>
    </row>
    <row r="3" spans="1:3">
      <c r="A3" s="4" t="s">
        <v>308</v>
      </c>
      <c r="B3" s="6" t="n">
        <v>420000</v>
      </c>
    </row>
    <row r="4" spans="1:3">
      <c r="A4" s="4" t="s">
        <v>309</v>
      </c>
      <c r="B4" s="5" t="n">
        <v>420000</v>
      </c>
    </row>
    <row r="5" spans="1:3">
      <c r="A5" s="4" t="s">
        <v>310</v>
      </c>
      <c r="B5" s="5" t="n">
        <v>201500</v>
      </c>
    </row>
    <row r="6" spans="1:3">
      <c r="A6" s="4" t="s">
        <v>311</v>
      </c>
      <c r="B6" s="5" t="n">
        <v>216685</v>
      </c>
      <c r="C6" s="6" t="n">
        <v>241685</v>
      </c>
    </row>
    <row r="7" spans="1:3">
      <c r="A7" s="4" t="s">
        <v>301</v>
      </c>
    </row>
    <row r="8" spans="1:3">
      <c r="A8" s="4" t="s">
        <v>312</v>
      </c>
      <c r="B8" s="5" t="n">
        <v>17046</v>
      </c>
      <c r="C8" s="5" t="n">
        <v>20971</v>
      </c>
    </row>
    <row r="9" spans="1:3">
      <c r="A9" s="4" t="s">
        <v>303</v>
      </c>
    </row>
    <row r="10" spans="1:3">
      <c r="A10" s="4" t="s">
        <v>312</v>
      </c>
      <c r="B10" s="6" t="n">
        <v>30476</v>
      </c>
      <c r="C10" s="6" t="n">
        <v>33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4"/>
    <col customWidth="1" max="7" min="7" width="11"/>
  </cols>
  <sheetData>
    <row r="1" spans="1:7">
      <c r="A1" s="1" t="s">
        <v>131</v>
      </c>
      <c r="B1" s="2" t="s">
        <v>132</v>
      </c>
      <c r="C1" s="2" t="s">
        <v>133</v>
      </c>
      <c r="D1" s="2" t="s">
        <v>134</v>
      </c>
      <c r="E1" s="2" t="s">
        <v>135</v>
      </c>
      <c r="F1" s="2" t="s">
        <v>136</v>
      </c>
      <c r="G1" s="2" t="s">
        <v>137</v>
      </c>
    </row>
    <row r="2" spans="1:7">
      <c r="A2" s="4" t="s">
        <v>138</v>
      </c>
      <c r="B2" s="6" t="n">
        <v>55096</v>
      </c>
      <c r="C2" s="6" t="n">
        <v>5457538</v>
      </c>
      <c r="D2" s="6" t="n">
        <v>-24200</v>
      </c>
      <c r="E2" s="6" t="n">
        <v>-6195923</v>
      </c>
      <c r="F2" s="6" t="n">
        <v>174111</v>
      </c>
      <c r="G2" s="6" t="n">
        <v>-533378</v>
      </c>
    </row>
    <row r="3" spans="1:7">
      <c r="A3" s="4" t="s">
        <v>138</v>
      </c>
      <c r="B3" s="5" t="n">
        <v>55095579</v>
      </c>
    </row>
    <row r="4" spans="1:7">
      <c r="A4" s="4" t="s">
        <v>139</v>
      </c>
      <c r="B4" s="6" t="n">
        <v>1807</v>
      </c>
      <c r="C4" s="5" t="n">
        <v>251181</v>
      </c>
      <c r="D4" s="5" t="n">
        <v>0</v>
      </c>
      <c r="E4" s="5" t="n">
        <v>0</v>
      </c>
      <c r="F4" s="5" t="n">
        <v>0</v>
      </c>
      <c r="G4" s="5" t="n">
        <v>252988</v>
      </c>
    </row>
    <row r="5" spans="1:7">
      <c r="A5" s="4" t="s">
        <v>139</v>
      </c>
      <c r="B5" s="5" t="n">
        <v>1807057</v>
      </c>
    </row>
    <row r="6" spans="1:7">
      <c r="A6" s="4" t="s">
        <v>140</v>
      </c>
      <c r="B6" s="6" t="n">
        <v>743</v>
      </c>
      <c r="C6" s="5" t="n">
        <v>103269</v>
      </c>
      <c r="G6" s="5" t="n">
        <v>104012</v>
      </c>
    </row>
    <row r="7" spans="1:7">
      <c r="A7" s="4" t="s">
        <v>140</v>
      </c>
      <c r="B7" s="5" t="n">
        <v>742943</v>
      </c>
    </row>
    <row r="8" spans="1:7">
      <c r="A8" s="4" t="s">
        <v>141</v>
      </c>
      <c r="B8" s="6" t="n">
        <v>0</v>
      </c>
      <c r="C8" s="5" t="n">
        <v>0</v>
      </c>
      <c r="D8" s="5" t="n">
        <v>0</v>
      </c>
      <c r="E8" s="5" t="n">
        <v>0</v>
      </c>
      <c r="F8" s="5" t="n">
        <v>-5409</v>
      </c>
      <c r="G8" s="5" t="n">
        <v>-5409</v>
      </c>
    </row>
    <row r="9" spans="1:7">
      <c r="A9" s="4" t="s">
        <v>140</v>
      </c>
      <c r="G9" s="5" t="n">
        <v>0</v>
      </c>
    </row>
    <row r="10" spans="1:7">
      <c r="A10" s="4" t="s">
        <v>125</v>
      </c>
      <c r="B10" s="6" t="n">
        <v>0</v>
      </c>
      <c r="C10" s="5" t="n">
        <v>0</v>
      </c>
      <c r="D10" s="5" t="n">
        <v>0</v>
      </c>
      <c r="E10" s="5" t="n">
        <v>-637687</v>
      </c>
      <c r="F10" s="5" t="n">
        <v>5000</v>
      </c>
      <c r="G10" s="5" t="n">
        <v>-632687</v>
      </c>
    </row>
    <row r="11" spans="1:7">
      <c r="A11" s="4" t="s">
        <v>142</v>
      </c>
      <c r="B11" s="5" t="n">
        <v>57645579</v>
      </c>
    </row>
    <row r="12" spans="1:7">
      <c r="A12" s="4" t="s">
        <v>142</v>
      </c>
      <c r="B12" s="6" t="n">
        <v>57646</v>
      </c>
      <c r="C12" s="5" t="n">
        <v>5811988</v>
      </c>
      <c r="D12" s="5" t="n">
        <v>-24200</v>
      </c>
      <c r="E12" s="5" t="n">
        <v>-6833610</v>
      </c>
      <c r="F12" s="5" t="n">
        <v>173702</v>
      </c>
      <c r="G12" s="5" t="n">
        <v>-814474</v>
      </c>
    </row>
    <row r="13" spans="1:7">
      <c r="A13" s="4" t="s">
        <v>140</v>
      </c>
      <c r="G13" s="5" t="n">
        <v>0</v>
      </c>
    </row>
    <row r="14" spans="1:7">
      <c r="A14" s="4" t="s">
        <v>141</v>
      </c>
      <c r="B14" s="5" t="n">
        <v>0</v>
      </c>
      <c r="C14" s="5" t="n">
        <v>0</v>
      </c>
      <c r="D14" s="5" t="n">
        <v>0</v>
      </c>
      <c r="E14" s="5" t="n">
        <v>0</v>
      </c>
      <c r="F14" s="5" t="n">
        <v>-5000</v>
      </c>
      <c r="G14" s="5" t="n">
        <v>-5000</v>
      </c>
    </row>
    <row r="15" spans="1:7">
      <c r="A15" s="4" t="s">
        <v>143</v>
      </c>
      <c r="B15" s="6" t="n">
        <v>2500</v>
      </c>
      <c r="C15" s="5" t="n">
        <v>247500</v>
      </c>
      <c r="D15" s="5" t="n">
        <v>0</v>
      </c>
      <c r="E15" s="5" t="n">
        <v>0</v>
      </c>
      <c r="F15" s="5" t="n">
        <v>0</v>
      </c>
      <c r="G15" s="5" t="n">
        <v>250000</v>
      </c>
    </row>
    <row r="16" spans="1:7">
      <c r="A16" s="4" t="s">
        <v>144</v>
      </c>
      <c r="B16" s="5" t="n">
        <v>2500000</v>
      </c>
    </row>
    <row r="17" spans="1:7">
      <c r="A17" s="4" t="s">
        <v>140</v>
      </c>
      <c r="B17" s="6" t="n">
        <v>0</v>
      </c>
      <c r="C17" s="5" t="n">
        <v>117088</v>
      </c>
      <c r="D17" s="5" t="n">
        <v>0</v>
      </c>
      <c r="E17" s="5" t="n">
        <v>0</v>
      </c>
      <c r="F17" s="5" t="n">
        <v>0</v>
      </c>
      <c r="G17" s="5" t="n">
        <v>117088</v>
      </c>
    </row>
    <row r="18" spans="1:7">
      <c r="A18" s="4" t="s">
        <v>125</v>
      </c>
      <c r="B18" s="6" t="n">
        <v>0</v>
      </c>
      <c r="C18" s="5" t="n">
        <v>0</v>
      </c>
      <c r="D18" s="5" t="n">
        <v>0</v>
      </c>
      <c r="E18" s="5" t="n">
        <v>1082083</v>
      </c>
      <c r="F18" s="5" t="n">
        <v>5000</v>
      </c>
      <c r="G18" s="5" t="n">
        <v>1087083</v>
      </c>
    </row>
    <row r="19" spans="1:7">
      <c r="A19" s="4" t="s">
        <v>145</v>
      </c>
      <c r="B19" s="5" t="n">
        <v>60145579</v>
      </c>
    </row>
    <row r="20" spans="1:7">
      <c r="A20" s="4" t="s">
        <v>145</v>
      </c>
      <c r="B20" s="6" t="n">
        <v>60146</v>
      </c>
      <c r="C20" s="6" t="n">
        <v>6176576</v>
      </c>
      <c r="D20" s="6" t="n">
        <v>-24200</v>
      </c>
      <c r="E20" s="6" t="n">
        <v>-5751527</v>
      </c>
      <c r="F20" s="6" t="n">
        <v>173702</v>
      </c>
      <c r="G20" s="6" t="n">
        <v>634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3</v>
      </c>
      <c r="B1" s="2" t="s">
        <v>1</v>
      </c>
    </row>
    <row r="2" spans="1:3">
      <c r="B2" s="2" t="s">
        <v>2</v>
      </c>
      <c r="C2" s="2" t="s">
        <v>63</v>
      </c>
    </row>
    <row r="3" spans="1:3">
      <c r="A3" s="3" t="s">
        <v>5</v>
      </c>
    </row>
    <row r="4" spans="1:3">
      <c r="A4" s="4" t="s">
        <v>104</v>
      </c>
      <c r="B4" s="8" t="n">
        <v>0.001</v>
      </c>
      <c r="C4" s="8" t="n">
        <v>0.001</v>
      </c>
    </row>
    <row r="5" spans="1:3">
      <c r="A5" s="4" t="s">
        <v>105</v>
      </c>
      <c r="B5" s="5" t="n">
        <v>200000000</v>
      </c>
      <c r="C5" s="5" t="n">
        <v>200000000</v>
      </c>
    </row>
    <row r="6" spans="1:3">
      <c r="A6" s="4" t="s">
        <v>102</v>
      </c>
      <c r="B6" s="5" t="n">
        <v>5000000</v>
      </c>
      <c r="C6" s="5" t="n">
        <v>5000000</v>
      </c>
    </row>
    <row r="7" spans="1:3">
      <c r="A7" s="4" t="s">
        <v>101</v>
      </c>
      <c r="B7" s="7" t="n">
        <v>0.0001</v>
      </c>
      <c r="C7" s="7" t="n">
        <v>0.0001</v>
      </c>
    </row>
    <row r="8" spans="1:3">
      <c r="A8" s="4" t="s">
        <v>314</v>
      </c>
      <c r="C8" s="5" t="n">
        <v>2550000</v>
      </c>
    </row>
    <row r="9" spans="1:3">
      <c r="A9" s="4" t="s">
        <v>315</v>
      </c>
      <c r="C9" s="5" t="n">
        <v>1275000</v>
      </c>
    </row>
    <row r="10" spans="1:3">
      <c r="A10" s="4" t="s">
        <v>316</v>
      </c>
      <c r="C10" s="6" t="n">
        <v>357000</v>
      </c>
    </row>
    <row r="11" spans="1:3">
      <c r="A11" s="4" t="s">
        <v>317</v>
      </c>
      <c r="C11" s="5" t="n">
        <v>252988</v>
      </c>
    </row>
    <row r="12" spans="1:3">
      <c r="A12" s="4" t="s">
        <v>318</v>
      </c>
      <c r="C12" s="6" t="n">
        <v>104012</v>
      </c>
    </row>
    <row r="13" spans="1:3">
      <c r="A13" s="4" t="s">
        <v>319</v>
      </c>
      <c r="B13" s="5" t="n">
        <v>2500000</v>
      </c>
    </row>
    <row r="14" spans="1:3">
      <c r="A14" s="4" t="s">
        <v>320</v>
      </c>
      <c r="B14" s="6" t="n">
        <v>250000</v>
      </c>
    </row>
    <row r="15" spans="1:3">
      <c r="A15" s="4" t="s">
        <v>321</v>
      </c>
      <c r="B15" s="5" t="n">
        <v>0</v>
      </c>
      <c r="C15" s="5" t="n">
        <v>1275000</v>
      </c>
    </row>
    <row r="16" spans="1:3">
      <c r="A16" s="4" t="s">
        <v>322</v>
      </c>
      <c r="B16" s="5" t="n">
        <v>12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0"/>
  </cols>
  <sheetData>
    <row r="1" spans="1:2">
      <c r="A1" s="1" t="s">
        <v>323</v>
      </c>
      <c r="B1" s="2" t="s">
        <v>1</v>
      </c>
    </row>
    <row r="2" spans="1:2">
      <c r="B2" s="2" t="s">
        <v>324</v>
      </c>
    </row>
    <row r="3" spans="1:2">
      <c r="A3" s="3" t="s">
        <v>5</v>
      </c>
    </row>
    <row r="4" spans="1:2">
      <c r="A4" s="4" t="s">
        <v>325</v>
      </c>
      <c r="B4" s="5" t="n">
        <v>1325000</v>
      </c>
    </row>
    <row r="5" spans="1:2">
      <c r="A5" s="4" t="s">
        <v>326</v>
      </c>
      <c r="B5" s="9" t="n">
        <v>0.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27</v>
      </c>
      <c r="B1" s="2" t="s">
        <v>1</v>
      </c>
    </row>
    <row r="2" spans="1:2">
      <c r="B2" s="2" t="s">
        <v>328</v>
      </c>
    </row>
    <row r="3" spans="1:2">
      <c r="A3" s="3" t="s">
        <v>5</v>
      </c>
    </row>
    <row r="4" spans="1:2">
      <c r="A4" s="4" t="s">
        <v>329</v>
      </c>
      <c r="B4" s="9" t="n">
        <v>0.09</v>
      </c>
    </row>
    <row r="5" spans="1:2">
      <c r="A5" s="4" t="s">
        <v>330</v>
      </c>
      <c r="B5" s="9" t="n">
        <v>0.09</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63</v>
      </c>
      <c r="D2" s="2" t="s">
        <v>338</v>
      </c>
    </row>
    <row r="3" spans="1:4">
      <c r="A3" s="3" t="s">
        <v>5</v>
      </c>
    </row>
    <row r="4" spans="1:4">
      <c r="A4" s="4" t="s">
        <v>339</v>
      </c>
      <c r="B4" s="5" t="n">
        <v>5035000</v>
      </c>
      <c r="C4" s="5" t="n">
        <v>3710000</v>
      </c>
      <c r="D4" s="5" t="n">
        <v>4700000</v>
      </c>
    </row>
    <row r="5" spans="1:4">
      <c r="A5" s="4" t="s">
        <v>340</v>
      </c>
      <c r="B5" s="9" t="n">
        <v>0.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63</v>
      </c>
    </row>
    <row r="3" spans="1:3">
      <c r="A3" s="3" t="s">
        <v>342</v>
      </c>
    </row>
    <row r="4" spans="1:3">
      <c r="A4" s="4" t="s">
        <v>343</v>
      </c>
      <c r="B4" s="6" t="n">
        <v>1448900</v>
      </c>
      <c r="C4" s="6" t="n">
        <v>1935200</v>
      </c>
    </row>
    <row r="5" spans="1:3">
      <c r="A5" s="4" t="s">
        <v>344</v>
      </c>
      <c r="B5" s="5" t="n">
        <v>90800</v>
      </c>
      <c r="C5" s="5" t="n">
        <v>59500</v>
      </c>
    </row>
    <row r="6" spans="1:3">
      <c r="A6" s="4" t="s">
        <v>345</v>
      </c>
      <c r="B6" s="5" t="n">
        <v>278000</v>
      </c>
      <c r="C6" s="5" t="n">
        <v>278000</v>
      </c>
    </row>
    <row r="7" spans="1:3">
      <c r="A7" s="4" t="s">
        <v>221</v>
      </c>
      <c r="B7" s="5" t="n">
        <v>39500</v>
      </c>
      <c r="C7" s="5" t="n">
        <v>0</v>
      </c>
    </row>
    <row r="8" spans="1:3">
      <c r="A8" s="4" t="s">
        <v>346</v>
      </c>
      <c r="B8" s="5" t="n">
        <v>212400</v>
      </c>
      <c r="C8" s="5" t="n">
        <v>89700</v>
      </c>
    </row>
    <row r="9" spans="1:3">
      <c r="A9" s="3" t="s">
        <v>347</v>
      </c>
    </row>
    <row r="10" spans="1:3">
      <c r="A10" s="4" t="s">
        <v>348</v>
      </c>
      <c r="B10" s="5" t="n">
        <v>-146800</v>
      </c>
      <c r="C10" s="5" t="n">
        <v>-146500</v>
      </c>
    </row>
    <row r="11" spans="1:3">
      <c r="A11" s="4" t="s">
        <v>349</v>
      </c>
      <c r="B11" s="5" t="n">
        <v>1922800</v>
      </c>
      <c r="C11" s="5" t="n">
        <v>2215900</v>
      </c>
    </row>
    <row r="12" spans="1:3">
      <c r="A12" s="4" t="s">
        <v>350</v>
      </c>
      <c r="B12" s="5" t="n">
        <v>-1922800</v>
      </c>
      <c r="C12" s="5" t="n">
        <v>-2215900</v>
      </c>
    </row>
    <row r="13" spans="1:3">
      <c r="A13" s="4" t="s">
        <v>351</v>
      </c>
      <c r="B13" s="6" t="n">
        <v>0</v>
      </c>
      <c r="C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63</v>
      </c>
    </row>
    <row r="3" spans="1:3">
      <c r="A3" s="3" t="s">
        <v>5</v>
      </c>
    </row>
    <row r="4" spans="1:3">
      <c r="A4" s="4" t="s">
        <v>353</v>
      </c>
      <c r="B4" s="6" t="n">
        <v>-228300</v>
      </c>
      <c r="C4" s="6" t="n">
        <v>132900</v>
      </c>
    </row>
    <row r="5" spans="1:3">
      <c r="A5" s="4" t="s">
        <v>354</v>
      </c>
      <c r="B5" s="5" t="n">
        <v>-61800</v>
      </c>
      <c r="C5" s="5" t="n">
        <v>7500</v>
      </c>
    </row>
    <row r="6" spans="1:3">
      <c r="A6" s="4" t="s">
        <v>355</v>
      </c>
      <c r="B6" s="5" t="n">
        <v>600</v>
      </c>
      <c r="C6" s="5" t="n">
        <v>500</v>
      </c>
    </row>
    <row r="7" spans="1:3">
      <c r="A7" s="4" t="s">
        <v>356</v>
      </c>
      <c r="B7" s="5" t="n">
        <v>-2400</v>
      </c>
      <c r="C7" s="5" t="n">
        <v>26400</v>
      </c>
    </row>
    <row r="8" spans="1:3">
      <c r="A8" s="4" t="s">
        <v>357</v>
      </c>
      <c r="B8" s="5" t="n">
        <v>293100</v>
      </c>
      <c r="C8" s="5" t="n">
        <v>-167300</v>
      </c>
    </row>
    <row r="9" spans="1:3">
      <c r="A9" s="4" t="s">
        <v>358</v>
      </c>
      <c r="B9" s="6" t="n">
        <v>0</v>
      </c>
      <c r="C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59</v>
      </c>
      <c r="B1" s="2" t="s">
        <v>290</v>
      </c>
    </row>
    <row r="2" spans="1:2">
      <c r="A2" s="3" t="s">
        <v>5</v>
      </c>
    </row>
    <row r="3" spans="1:2">
      <c r="A3" s="4" t="s">
        <v>360</v>
      </c>
      <c r="B3" s="6" t="n">
        <v>29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90</v>
      </c>
    </row>
    <row r="3" spans="1:2">
      <c r="A3" s="3" t="s">
        <v>5</v>
      </c>
    </row>
    <row r="4" spans="1:2">
      <c r="A4" s="4" t="s">
        <v>362</v>
      </c>
      <c r="B4" s="6" t="n">
        <v>16369</v>
      </c>
    </row>
    <row r="5" spans="1:2">
      <c r="A5" s="4" t="s">
        <v>363</v>
      </c>
      <c r="B5" s="5" t="n">
        <v>1369</v>
      </c>
    </row>
    <row r="6" spans="1:2">
      <c r="A6" s="4" t="s">
        <v>364</v>
      </c>
      <c r="B6" s="5" t="n">
        <v>17738</v>
      </c>
    </row>
    <row r="7" spans="1:2">
      <c r="A7" s="4" t="s">
        <v>365</v>
      </c>
      <c r="B7" s="5" t="n">
        <v>-1113</v>
      </c>
    </row>
    <row r="8" spans="1:2">
      <c r="A8" s="4" t="s">
        <v>72</v>
      </c>
      <c r="B8" s="5" t="n">
        <v>16625</v>
      </c>
    </row>
    <row r="9" spans="1:2">
      <c r="A9" s="4" t="s">
        <v>366</v>
      </c>
      <c r="B9" s="5" t="n">
        <v>-1360</v>
      </c>
    </row>
    <row r="10" spans="1:2">
      <c r="A10" s="4" t="s">
        <v>367</v>
      </c>
      <c r="B10" s="6" t="n">
        <v>15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68</v>
      </c>
      <c r="B1" s="2" t="s">
        <v>290</v>
      </c>
    </row>
    <row r="2" spans="1:2">
      <c r="A2" s="3" t="s">
        <v>5</v>
      </c>
    </row>
    <row r="3" spans="1:2">
      <c r="A3" s="4" t="s">
        <v>369</v>
      </c>
      <c r="B3" s="6" t="n">
        <v>14437</v>
      </c>
    </row>
    <row r="4" spans="1:2">
      <c r="A4" s="4" t="s">
        <v>370</v>
      </c>
      <c r="B4" s="5" t="n">
        <v>5156</v>
      </c>
    </row>
    <row r="5" spans="1:2">
      <c r="A5" s="4" t="s">
        <v>371</v>
      </c>
      <c r="B5" s="5" t="n">
        <v>19593</v>
      </c>
    </row>
    <row r="6" spans="1:2">
      <c r="A6" s="4" t="s">
        <v>372</v>
      </c>
      <c r="B6" s="6" t="n">
        <v>-12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
    <col customWidth="1" max="3" min="3" width="16"/>
    <col customWidth="1" max="4" min="4" width="14"/>
  </cols>
  <sheetData>
    <row r="1" spans="1:4">
      <c r="A1" s="1" t="s">
        <v>146</v>
      </c>
      <c r="C1" s="2" t="s">
        <v>1</v>
      </c>
    </row>
    <row r="2" spans="1:4">
      <c r="C2" s="2" t="s">
        <v>2</v>
      </c>
      <c r="D2" s="2" t="s">
        <v>63</v>
      </c>
    </row>
    <row r="3" spans="1:4">
      <c r="A3" s="3" t="s">
        <v>147</v>
      </c>
    </row>
    <row r="4" spans="1:4">
      <c r="A4" s="4" t="s">
        <v>125</v>
      </c>
      <c r="C4" s="6" t="n">
        <v>1087083</v>
      </c>
      <c r="D4" s="6" t="n">
        <v>-632687</v>
      </c>
    </row>
    <row r="5" spans="1:4">
      <c r="A5" s="4" t="s">
        <v>117</v>
      </c>
      <c r="C5" s="5" t="n">
        <v>32310</v>
      </c>
      <c r="D5" s="5" t="n">
        <v>48425</v>
      </c>
    </row>
    <row r="6" spans="1:4">
      <c r="A6" s="4" t="s">
        <v>148</v>
      </c>
      <c r="C6" s="5" t="n">
        <v>117088</v>
      </c>
      <c r="D6" s="5" t="n">
        <v>0</v>
      </c>
    </row>
    <row r="7" spans="1:4">
      <c r="A7" s="4" t="s">
        <v>149</v>
      </c>
      <c r="C7" s="5" t="n">
        <v>0</v>
      </c>
      <c r="D7" s="5" t="n">
        <v>8889</v>
      </c>
    </row>
    <row r="8" spans="1:4">
      <c r="A8" s="4" t="s">
        <v>110</v>
      </c>
      <c r="C8" s="5" t="n">
        <v>-1754398</v>
      </c>
      <c r="D8" s="5" t="n">
        <v>0</v>
      </c>
    </row>
    <row r="9" spans="1:4">
      <c r="A9" s="4" t="s">
        <v>122</v>
      </c>
      <c r="C9" s="5" t="n">
        <v>148045</v>
      </c>
      <c r="D9" s="5" t="n">
        <v>0</v>
      </c>
    </row>
    <row r="10" spans="1:4">
      <c r="A10" s="3" t="s">
        <v>150</v>
      </c>
    </row>
    <row r="11" spans="1:4">
      <c r="A11" s="4" t="s">
        <v>66</v>
      </c>
      <c r="C11" s="5" t="n">
        <v>10601</v>
      </c>
      <c r="D11" s="5" t="n">
        <v>-952</v>
      </c>
    </row>
    <row r="12" spans="1:4">
      <c r="A12" s="4" t="s">
        <v>77</v>
      </c>
      <c r="C12" s="5" t="n">
        <v>-31119</v>
      </c>
      <c r="D12" s="5" t="n">
        <v>45781</v>
      </c>
    </row>
    <row r="13" spans="1:4">
      <c r="A13" s="4" t="s">
        <v>151</v>
      </c>
      <c r="C13" s="5" t="n">
        <v>-25000</v>
      </c>
      <c r="D13" s="5" t="n">
        <v>60372</v>
      </c>
    </row>
    <row r="14" spans="1:4">
      <c r="A14" s="4" t="s">
        <v>152</v>
      </c>
      <c r="C14" s="5" t="n">
        <v>20556</v>
      </c>
      <c r="D14" s="5" t="n">
        <v>19849</v>
      </c>
    </row>
    <row r="15" spans="1:4">
      <c r="A15" s="4" t="s">
        <v>81</v>
      </c>
      <c r="C15" s="5" t="n">
        <v>78539</v>
      </c>
      <c r="D15" s="5" t="n">
        <v>0</v>
      </c>
    </row>
    <row r="16" spans="1:4">
      <c r="A16" s="4" t="s">
        <v>153</v>
      </c>
      <c r="C16" s="5" t="n">
        <v>0</v>
      </c>
      <c r="D16" s="5" t="n">
        <v>170000</v>
      </c>
    </row>
    <row r="17" spans="1:4">
      <c r="A17" s="4" t="s">
        <v>154</v>
      </c>
      <c r="C17" s="5" t="n">
        <v>-316295</v>
      </c>
      <c r="D17" s="5" t="n">
        <v>-280323</v>
      </c>
    </row>
    <row r="18" spans="1:4">
      <c r="A18" s="3" t="s">
        <v>155</v>
      </c>
    </row>
    <row r="19" spans="1:4">
      <c r="A19" s="4" t="s">
        <v>156</v>
      </c>
      <c r="C19" s="5" t="n">
        <v>350000</v>
      </c>
      <c r="D19" s="5" t="n">
        <v>0</v>
      </c>
    </row>
    <row r="20" spans="1:4">
      <c r="A20" s="4" t="s">
        <v>157</v>
      </c>
      <c r="C20" s="5" t="n">
        <v>350000</v>
      </c>
      <c r="D20" s="5" t="n">
        <v>0</v>
      </c>
    </row>
    <row r="21" spans="1:4">
      <c r="A21" s="3" t="s">
        <v>158</v>
      </c>
    </row>
    <row r="22" spans="1:4">
      <c r="A22" s="4" t="s">
        <v>159</v>
      </c>
      <c r="C22" s="5" t="n">
        <v>250000</v>
      </c>
      <c r="D22" s="5" t="n">
        <v>252988</v>
      </c>
    </row>
    <row r="23" spans="1:4">
      <c r="A23" s="4" t="s">
        <v>160</v>
      </c>
      <c r="C23" s="5" t="n">
        <v>40000</v>
      </c>
      <c r="D23" s="5" t="n">
        <v>0</v>
      </c>
    </row>
    <row r="24" spans="1:4">
      <c r="A24" s="4" t="s">
        <v>161</v>
      </c>
      <c r="C24" s="5" t="n">
        <v>-70000</v>
      </c>
      <c r="D24" s="5" t="n">
        <v>0</v>
      </c>
    </row>
    <row r="25" spans="1:4">
      <c r="A25" s="4" t="s">
        <v>141</v>
      </c>
      <c r="C25" s="5" t="n">
        <v>-5000</v>
      </c>
      <c r="D25" s="5" t="n">
        <v>-5409</v>
      </c>
    </row>
    <row r="26" spans="1:4">
      <c r="A26" s="4" t="s">
        <v>162</v>
      </c>
      <c r="C26" s="5" t="n">
        <v>215000</v>
      </c>
      <c r="D26" s="5" t="n">
        <v>247579</v>
      </c>
    </row>
    <row r="27" spans="1:4">
      <c r="A27" s="4" t="s">
        <v>163</v>
      </c>
      <c r="C27" s="5" t="n">
        <v>248705</v>
      </c>
      <c r="D27" s="5" t="n">
        <v>-32744</v>
      </c>
    </row>
    <row r="28" spans="1:4">
      <c r="A28" s="4" t="s">
        <v>164</v>
      </c>
      <c r="C28" s="5" t="n">
        <v>3710</v>
      </c>
      <c r="D28" s="5" t="n">
        <v>36454</v>
      </c>
    </row>
    <row r="29" spans="1:4">
      <c r="A29" s="4" t="s">
        <v>165</v>
      </c>
      <c r="C29" s="5" t="n">
        <v>252415</v>
      </c>
      <c r="D29" s="5" t="n">
        <v>3710</v>
      </c>
    </row>
    <row r="30" spans="1:4">
      <c r="A30" s="3" t="s">
        <v>166</v>
      </c>
    </row>
    <row r="31" spans="1:4">
      <c r="A31" s="4" t="s">
        <v>167</v>
      </c>
      <c r="C31" s="5" t="n">
        <v>736</v>
      </c>
      <c r="D31" s="5" t="n">
        <v>0</v>
      </c>
    </row>
    <row r="32" spans="1:4">
      <c r="A32" s="3" t="s">
        <v>168</v>
      </c>
    </row>
    <row r="33" spans="1:4">
      <c r="A33" s="4" t="s">
        <v>169</v>
      </c>
      <c r="C33" s="5" t="n">
        <v>0</v>
      </c>
      <c r="D33" s="5" t="n">
        <v>104012</v>
      </c>
    </row>
    <row r="34" spans="1:4">
      <c r="A34" s="4" t="s">
        <v>170</v>
      </c>
      <c r="B34" s="4" t="s">
        <v>171</v>
      </c>
      <c r="C34" s="5" t="n">
        <v>1883875</v>
      </c>
      <c r="D34" s="5" t="n">
        <v>0</v>
      </c>
    </row>
    <row r="35" spans="1:4">
      <c r="A35" s="4" t="s">
        <v>172</v>
      </c>
      <c r="C35" s="5" t="n">
        <v>10000</v>
      </c>
      <c r="D35" s="5" t="n">
        <v>0</v>
      </c>
    </row>
    <row r="36" spans="1:4">
      <c r="A36" s="4" t="s">
        <v>173</v>
      </c>
      <c r="C36" s="6" t="n">
        <v>29617</v>
      </c>
      <c r="D36" s="6" t="n">
        <v>0</v>
      </c>
    </row>
    <row r="37" spans="1:4"/>
    <row r="38" spans="1:4">
      <c r="A38" s="4" t="s">
        <v>171</v>
      </c>
      <c r="B38" s="4" t="s">
        <v>174</v>
      </c>
    </row>
  </sheetData>
  <mergeCells count="4">
    <mergeCell ref="A1:B2"/>
    <mergeCell ref="C1:D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14:28Z</dcterms:created>
  <dcterms:modified xmlns:dcterms="http://purl.org/dc/terms/" xmlns:xsi="http://www.w3.org/2001/XMLSchema-instance" xsi:type="dcterms:W3CDTF">2020-03-20T16:14:28Z</dcterms:modified>
</cp:coreProperties>
</file>